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Available-for-Sale-Securities" sheetId="11" state="visible" r:id="rId11"/>
    <sheet xmlns:r="http://schemas.openxmlformats.org/officeDocument/2006/relationships" name="Property and Equipment (Notes)" sheetId="12" state="visible" r:id="rId12"/>
    <sheet xmlns:r="http://schemas.openxmlformats.org/officeDocument/2006/relationships" name="Income (Loss) Per Share" sheetId="13" state="visible" r:id="rId13"/>
    <sheet xmlns:r="http://schemas.openxmlformats.org/officeDocument/2006/relationships" name="Fair Value Measurements" sheetId="14" state="visible" r:id="rId14"/>
    <sheet xmlns:r="http://schemas.openxmlformats.org/officeDocument/2006/relationships" name="Accrued Liabilities"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Australia Research and Developm" sheetId="20" state="visible" r:id="rId20"/>
    <sheet xmlns:r="http://schemas.openxmlformats.org/officeDocument/2006/relationships" name="Contingencies" sheetId="21" state="visible" r:id="rId21"/>
    <sheet xmlns:r="http://schemas.openxmlformats.org/officeDocument/2006/relationships" name="License Agreements" sheetId="22" state="visible" r:id="rId22"/>
    <sheet xmlns:r="http://schemas.openxmlformats.org/officeDocument/2006/relationships" name="Research Collaboration and Lic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erger (Tables)" sheetId="26" state="visible" r:id="rId26"/>
    <sheet xmlns:r="http://schemas.openxmlformats.org/officeDocument/2006/relationships" name="Available-for-Sale-Securities (" sheetId="27" state="visible" r:id="rId27"/>
    <sheet xmlns:r="http://schemas.openxmlformats.org/officeDocument/2006/relationships" name="Property and Equipment (Tables)" sheetId="28" state="visible" r:id="rId28"/>
    <sheet xmlns:r="http://schemas.openxmlformats.org/officeDocument/2006/relationships" name="Income (Loss) Per Share (Tables" sheetId="29" state="visible" r:id="rId29"/>
    <sheet xmlns:r="http://schemas.openxmlformats.org/officeDocument/2006/relationships" name="Fair Value Measurements (Tables" sheetId="30" state="visible" r:id="rId30"/>
    <sheet xmlns:r="http://schemas.openxmlformats.org/officeDocument/2006/relationships" name="Accrued Liabilities (Tables)" sheetId="31" state="visible" r:id="rId31"/>
    <sheet xmlns:r="http://schemas.openxmlformats.org/officeDocument/2006/relationships" name="Operating Lease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The Business (Details)" sheetId="35" state="visible" r:id="rId35"/>
    <sheet xmlns:r="http://schemas.openxmlformats.org/officeDocument/2006/relationships" name="Summary of Significant Accoun_3" sheetId="36" state="visible" r:id="rId36"/>
    <sheet xmlns:r="http://schemas.openxmlformats.org/officeDocument/2006/relationships" name="Merger (Details)" sheetId="37" state="visible" r:id="rId37"/>
    <sheet xmlns:r="http://schemas.openxmlformats.org/officeDocument/2006/relationships" name="Available-for-Sale-Securities -" sheetId="38" state="visible" r:id="rId38"/>
    <sheet xmlns:r="http://schemas.openxmlformats.org/officeDocument/2006/relationships" name="Available-for-Sale-Securities_2" sheetId="39" state="visible" r:id="rId39"/>
    <sheet xmlns:r="http://schemas.openxmlformats.org/officeDocument/2006/relationships" name="Available-for-Sale-Securities_3" sheetId="40" state="visible" r:id="rId40"/>
    <sheet xmlns:r="http://schemas.openxmlformats.org/officeDocument/2006/relationships" name="Property and Equipment (Details" sheetId="41" state="visible" r:id="rId41"/>
    <sheet xmlns:r="http://schemas.openxmlformats.org/officeDocument/2006/relationships" name="Income (Loss) Per Share (Detail" sheetId="42" state="visible" r:id="rId42"/>
    <sheet xmlns:r="http://schemas.openxmlformats.org/officeDocument/2006/relationships" name="Fair Value Measurements (Detail" sheetId="43" state="visible" r:id="rId43"/>
    <sheet xmlns:r="http://schemas.openxmlformats.org/officeDocument/2006/relationships" name="Accrued Liabilities (Details)" sheetId="44" state="visible" r:id="rId44"/>
    <sheet xmlns:r="http://schemas.openxmlformats.org/officeDocument/2006/relationships" name="Operating Leases - Narrative (D" sheetId="45" state="visible" r:id="rId45"/>
    <sheet xmlns:r="http://schemas.openxmlformats.org/officeDocument/2006/relationships" name="Operating Leases - Balance Shee" sheetId="46" state="visible" r:id="rId46"/>
    <sheet xmlns:r="http://schemas.openxmlformats.org/officeDocument/2006/relationships" name="Operating Leases - Future Minim" sheetId="47" state="visible" r:id="rId47"/>
    <sheet xmlns:r="http://schemas.openxmlformats.org/officeDocument/2006/relationships" name="Stockholders' Equity - Equity I" sheetId="48" state="visible" r:id="rId48"/>
    <sheet xmlns:r="http://schemas.openxmlformats.org/officeDocument/2006/relationships" name="Stockholders' Equity - Stock Op" sheetId="49" state="visible" r:id="rId49"/>
    <sheet xmlns:r="http://schemas.openxmlformats.org/officeDocument/2006/relationships" name="Stockholders' Equity - Restrict" sheetId="50" state="visible" r:id="rId50"/>
    <sheet xmlns:r="http://schemas.openxmlformats.org/officeDocument/2006/relationships" name="Share-Based Compensation - Shar" sheetId="51" state="visible" r:id="rId51"/>
    <sheet xmlns:r="http://schemas.openxmlformats.org/officeDocument/2006/relationships" name="Share-Based Compensation - Comp" sheetId="52" state="visible" r:id="rId52"/>
    <sheet xmlns:r="http://schemas.openxmlformats.org/officeDocument/2006/relationships" name="Share-Based Compensation - Fair" sheetId="53" state="visible" r:id="rId53"/>
    <sheet xmlns:r="http://schemas.openxmlformats.org/officeDocument/2006/relationships" name="Income Taxes (Details)" sheetId="54" state="visible" r:id="rId54"/>
    <sheet xmlns:r="http://schemas.openxmlformats.org/officeDocument/2006/relationships" name="Income Taxes (Details)_2" sheetId="55" state="visible" r:id="rId55"/>
    <sheet xmlns:r="http://schemas.openxmlformats.org/officeDocument/2006/relationships" name="License Agreements (Details)" sheetId="56" state="visible" r:id="rId56"/>
    <sheet xmlns:r="http://schemas.openxmlformats.org/officeDocument/2006/relationships" name="Research Collaboration and Li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50</t>
        </is>
      </c>
      <c r="C8" s="4" t="inlineStr">
        <is>
          <t xml:space="preserve"> </t>
        </is>
      </c>
    </row>
    <row r="9">
      <c r="A9" s="4" t="inlineStr">
        <is>
          <t>Entity Registrant Name</t>
        </is>
      </c>
      <c r="B9" s="4" t="inlineStr">
        <is>
          <t>LISAT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343568</t>
        </is>
      </c>
      <c r="C11" s="4" t="inlineStr">
        <is>
          <t xml:space="preserve"> </t>
        </is>
      </c>
    </row>
    <row r="12">
      <c r="A12" s="4" t="inlineStr">
        <is>
          <t>Entity Address, Address Line One</t>
        </is>
      </c>
      <c r="B12" s="4" t="inlineStr">
        <is>
          <t>110 Allen Road, 2nd Floor</t>
        </is>
      </c>
      <c r="C12" s="4" t="inlineStr">
        <is>
          <t xml:space="preserve"> </t>
        </is>
      </c>
    </row>
    <row r="13">
      <c r="A13" s="4" t="inlineStr">
        <is>
          <t>Entity Address, City or Town</t>
        </is>
      </c>
      <c r="B13" s="4" t="inlineStr">
        <is>
          <t>Basking Ridg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20</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42-0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ST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32001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7974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rger</t>
        </is>
      </c>
      <c r="B1" s="2" t="inlineStr">
        <is>
          <t>3 Months Ended</t>
        </is>
      </c>
    </row>
    <row r="2">
      <c r="B2" s="2" t="inlineStr">
        <is>
          <t>Mar. 31, 2023</t>
        </is>
      </c>
    </row>
    <row r="3">
      <c r="A3" s="3" t="inlineStr">
        <is>
          <t>Asset Acquisition [Abstract]</t>
        </is>
      </c>
      <c r="B3" s="4" t="inlineStr">
        <is>
          <t xml:space="preserve"> </t>
        </is>
      </c>
    </row>
    <row r="4">
      <c r="A4" s="4" t="inlineStr">
        <is>
          <t>Merger</t>
        </is>
      </c>
      <c r="B4" s="4" t="inlineStr">
        <is>
          <t>Merger The Merger was accounted for as an asset acquisition as substantially all of the fair value was concentrated in IPR&amp;D. Cend’s assets (except for cash and working capital) were measured and recognized as an allocation of the transaction price based on their relative fair values as of the transaction date with any value associated with IPR&amp;D being expensed. The fair value of total consideration was $36.1 million. The following table is a summary of the purchase price calculation (in thousands except per share data). Number of common shares of the combined company owned by Cend stockholders 3,772,768 Multiplied by the fair value per share of Lisata common stock on September 15, 2022 $6.25 Total $23,580 Carrying value of Lisata's cost method investment in Cend 10,000 Incremental fair value of Cend's fully vested stock options 2,136 Lisata transaction costs 382 Total purchase price $36,098 The allocation of the purchase price was as follows (amounts in thousands): Cash and cash equivalents $7,062 Net working capital (excluding cash) (1,690) Other liabilities (22) Acquired in-process research and development 30,393 License 355 Net assets acquired $36,0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Securities</t>
        </is>
      </c>
      <c r="B1" s="2" t="inlineStr">
        <is>
          <t>3 Months Ended</t>
        </is>
      </c>
    </row>
    <row r="2">
      <c r="B2" s="2" t="inlineStr">
        <is>
          <t>Mar. 31, 2023</t>
        </is>
      </c>
    </row>
    <row r="3">
      <c r="A3" s="3" t="inlineStr">
        <is>
          <t>Debt Securities, Available-for-sale [Abstract]</t>
        </is>
      </c>
      <c r="B3" s="4" t="inlineStr">
        <is>
          <t xml:space="preserve"> </t>
        </is>
      </c>
    </row>
    <row r="4">
      <c r="A4" s="4" t="inlineStr">
        <is>
          <t>Available-for-Sale-Securities</t>
        </is>
      </c>
      <c r="B4" s="4" t="inlineStr">
        <is>
          <t xml:space="preserve">Available-for-Sale-Securities The following table is a summary of available-for-sale securities recorded in cash and cash equivalents or marketable securities in our Consolidated Balance Sheets (in thousands): March 31, 2023 December 31, 2022 Cost Gross Unrealized Gains Gross Unrealized Losses Estimated Fair Value Cost Gross Unrealized Gains Gross Unrealized Losses Estimated Fair Value Corporate debt securities $ 37,267 $ — $ (29) $ 37,238 $ 44,308 $ — $ (17) $ 44,291 Commercial paper 5,328 — — 5,328 7,953 — — 7,953 Money market funds 12,666 — — 12,666 4,871 — — 4,871 Municipal debt securities 349 — — 349 7,626 — (1) 7,625 Total $ 55,610 $ — $ (29) $ 55,581 $ 64,758 $ — $ (18) $ 64,740 Estimated fair values of available-for-sale securities are generally based on prices obtained from commercial pricing services. The following table summarizes the classification of the available-for-sale securities in our Consolidated Balance Sheets (in thousands): March 31, 2023 December 31, 2022 Cash equivalents $ 22,641 $ 27,668 Marketable securities 32,940 37,072 Total $ 55,581 $ 64,740 The following table summarizes our portfolio of available-for-sale securities by contractual maturity (in thousands): March 31, 2023 Amortized Cost Estimated Fair Value Less than one year $ 55,610 $ 55,581 Greater than one year — — Total $ 55,610 $ 55,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2023 December 31, 2022 Furniture and fixtures $ — $ 25 Computer equipment 589 589 Leasehold improvements 72 99 Property and equipment, gross 661 713 Accumulated depreciation (399) (417) Property and equipment, net $ 262 $ 296 The Company’s results included depreciation expense of approximately $30 thousand and $7 thousand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 xml:space="preserve">Income (Loss) Per Share For the three months ended March 31, 2023 and 2022, the Company incurred net losses and therefore no common stock equivalents were utilized in the calculation of diluted loss per share as they are anti-dilutive. At March 31, 2023 and 2022, the Company excluded the following potentially dilutive securities (in thousands): March 31 2023 2022 Stock Options 1,493 176 Warrants 1,424 1,424 Restricted Stock Units 237 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March 31, 2023 and December 31, 2022 (in thousands): March 31, 2023 December 31, 2022 Level 1 Level 2 Level 3 Total Level 1 Level 2 Level 3 Total Assets: Marketable securities - available for sale $ — $ 32,940 $ — $ 32,940 $ — $ 37,072 $ — $ 37,072 $ — $ 32,940 $ — $ 32,940 $ — $ 37,072 $ — $ 37,072 The carrying values of cash, cash equivalents, accounts payable and accrued expenses approximate fair value as of March 31, 2023 and December 31, 2022, due to the short maturity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Accrued Liabilities Accrued liabilities as of March 31, 2023 and December 31, 2022 were as follows (in thousands): March 31, 2023 December 31, 2022 Salaries, employee benefits and related taxes $ 1,173 $ 2,586 Operating lease liabilities — current 156 180 D&amp;O insurance liabilities 956 — Clinical and R&amp;D related liabilities 1,334 785 Other 326 177 Total $ 3,945 $ 3,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Operating LeasesThe Company adopted ASU No. 2016-02, Leases (Topic 842) on January 1, 2019 and recognized leases with duration greater than 12 months on the balance sheet using the modified retrospective approach. The Company has operating leases for two offices, one of which expired on March 31, 2023 and the other expires in 2025.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Each of the Company's leases includes options for the Company to extend the lease term and/or sub-lease space in whole or in part. Operating lease liabilities and right-of-use assets were recorded in the following captions of our balance sheet as follows (in thousands): March 31, 2023 December 31, 2022 Right-of-Use Assets: Other assets $ 425 $ 487 Total Right-of-Use Asset $ 425 $ 487 Operating Lease Liabilities: Accrued liabilities $ 156 $ 180 Other long-term liabilities 265 305 Total Operating Lease Liabilities $ 421 $ 485 As of March 31, 2023, the weighted average remaining lease term for our operating lease was 2.5 years, and the weighted average discount rate for our operating lease was 9.625%. As of December 31, 2022, the weighted average remaining lease term for our operating leases was 1.50 years, and the weighted average discount rate for our operating leases was 9.625%. Future minimum lease payments under the lease agreement as of March 31, 2023 were as follows (in thousands): Years ended Operating Leases 2023 143 2024 190 2025 143 Total lease payments 476 Less: Amounts representing interest (55) Present value of lease liabilities $ 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Reverse Stock Split On September 14, 2022, in connection with the merger, we implemented the Reverse Stock Split, as described in Note 1.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Issuances At The Market Offering Agreement On June 4, 2021, the Company entered into an At The Market Offering Agreement (the “ATM Agreement”) with H.C. Wainwright &amp; Co., LLC, as sales agent, in connection with an “at the market offering” under which the Company from time to time may offer and sell shares of its common stock, having an aggregate offering price of up to $50.0 million. Subsequent to the filing of our Form 10-K on March 22, 2022, the aggregate market value of our outstanding common stock held by non-affiliates was approximately $43.6 million. Pursuant to General Instruction I.B.6 of Form S-3, since the aggregate market value of our outstanding common stock held by non-affiliates was below $75.0 million at the time of such Form 10-K filing, the aggregate amount of securities that we are permitted to offer and sell was reduced to $17,698,943, which was equal to one-third of the aggregate market value of our common stock held by non-affiliates as of September 21, 2022. During the three months ended March 31, 2023 and since inception, the Company has not issued any shares under the ATM Agreement. Common Stock In connection with the Merger closing, the Company issued an aggregate of 3,772,768 shares of common stock, based on the Exchange Ratio, to holders of Cend, in exchange for all of the Cend capital stock outstanding immediately prior to the closing of the Merger. Stock Options and Warrants In connection with the Merger and after giving effect to the Reverse Stock Split, the Company assumed 1,227,776 options outstanding of Cend. The options granted under the Cend Plan are exercisable at various dates as determined upon grant and will expire no more than ten years from their original date of grant. The Cend Plan stock options generally vest over a four-year term. The following table summarizes the activity for stock options and warrants for the three months ended March 31, 2023: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2 1,391,352 $ 10.83 7.03 $ 187.6 1,423,774 $ 42.57 3.37 $ — Changes during the period: Granted 103,850 3.11 — — Exercised — — — — Forfeited — — — — Expired (2,520) 224.37 — — Outstanding at March 31, 2023 1,492,682 $ 9.94 7.01 $ 359.4 1,423,774 $ 42.57 3.13 $ — Vested at March 31, 2023 1,486,393 $ 9.96 7.00 $ 358.2 1,423,774 $ 42.57 3.13 $ — Vested at March 31, 2023 1,207,228 $ 10.90 6.64 $ 344.4 1,423,774 $ 42.57 3.13 $ — Restricted Stock During the three months ended March 31, 2023 and 2022, the Company issued restricted stock for services as follows ($ in thousands): Three Months Ended March 31, 2023 2022 Number of restricted stock issued 159,950 70,745 Value of restricted stock issued $ 480 $ 973 The vesting terms of restricted stock issuances are generally between one Restricted Stock Units During the three months ended March 31, 2023 and 2022, the Company issued restricted stock units for services as follows ($ in thousands, except share data): Three Months Ended March 31, 2023 2022 Number of restricted stock units issued 188,850 91,990 Value of restricted stock units issued $ 567 $ 1,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hare-Based Compensation</t>
        </is>
      </c>
      <c r="B4" s="4" t="inlineStr">
        <is>
          <t>Share-Based Compensation Share-Based Compensation We utilize share-based compensation in the form of stock options, restricted stock, and restricted stock units. The following table summarizes the components of share-based compensation expense for the three months ended March 31, 2023 and 2022 (in thousands): Three Months Ended March 31, 2023 2022 Research and development $ 187 $ 218 General and administrative 488 542 Total share-based compensation expense $ 675 $ 760 Total compensation cost related to unvested awards not yet recognized and the weighted-average periods over which the awards were expected to be recognized at March 31, 2023 were as follows (in thousands): Stock Options Restricted Stock Units Restricted Stock Unrecognized compensation cost $ 1,042 $ 378 $ 459 Expected weighted-average period in years of compensation cost to be recognized 1.42 1.22 1.47 Total fair value of shares vested and the weighted average estimated fair values of shares granted for the three months ended March 31, 2023 and 2022 were as follows (in thousands): Stock Options Three Months Ended March 31, 2023 2022 Total fair value of shares vested $ 324 $ 377 Weighted average estimated fair value of shares granted $ 0.78 $ 0.62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1, the Company had approximately $281 million of Federal NOLs available to offset future taxable income expiring from 2030 through 2036. The Company performed an analysis and determined that they had an ownership change of greater than 50% over a 3-year testing period on January 25, 2021. As a result, $168.8 million of the $281 million of Federal NOLs will expire unutilized. The Company wrote off that portion of the deferred tax asset and reduced the corresponding valuation allowance resulting in $112.3 million of remaining Federal NOLs. The write off of the deferred tax asset and the corresponding reduction in valuation allowance has no impact to the balance sheet or income statement. Losses incurred before the ownership change on January 25, 2021 will be subject to an annual limitation of $173 thousand under Internal Revenue Code Section 382. As of December 31, 2022, the Company had approximately $34.0 million of Federal NOLs available to offset future taxable income expiring from 2030 through 2036. The Company performed an analysis and determined that they had an ownership change of greater than 50% on September 15, 2022. As a result of the ownership change, $88.2 million of Federal NOLs will expire unutilized. The Company wrote off that portion of the deferred tax asset and reduced the corresponding valuation allowance resulting in $34.0 million of remaining Federal NOLs. The write off of the deferred tax asset and the corresponding reduction in valuation allowance has no impact to the balance sheet or income statement. Losses incurred before the ownership change on September 15, 2022 will be subject to an annual limitation of zero while losses incurred after September 15, 2022 will not be subject to limitations. As of December 31, 2022, Cend Therapeutics had approximately $10.9 million of Federal NOLs available to offset future taxable income. The Company performed an analysis and determined that there was an ownership change of greater than 50% on September 15, 2022. As of September 15, 2022 Cend has approximately $10.7 million of Federal and $15.0 million of state NOLs. The state NOLs will expire from the 2036 through 2042 tax years. Using a fair market value of $36.1 million and applying an applicable federal rate of 2.54% Cend will have an annual limitation of approximately $917 thousand each year. The Federal NOL of $106 thousand incurred in the post-acquisition period September 15, 2022 to December 31, 2022 is not subject to limitation, and does not expire. Cend’s wholly owned Australian subsidiary has $1.8 million of NOLs which will be carried forward and do not expire. There is a full valuation allowance against the NOLs. As of December 31, 2022 and 2021, the Company had State NOLs available in New Jersey of $35.5 million and $97.0 million, respectively, California of $10.0 million and $69.5 million, respectively, and New York City of $1.9 million and $13.0 million, respectively, to offset future taxable income expiring from 2032 through 2042. In accordance with Section 382 of the Internal Revenue code, the usage of the Company’s NOLs is limited given the change in ownership. The ultimate realization of deferred tax assets is dependent upon the generation of future taxable income during the period when those temporary differences become deductible.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2 and 2021, the Company’s uncertain tax positions were $344 thousand and $0, respectively. Due to the acquisition of Cend, the Company’s uncertain tax positions increased by $344 thousand related to Federal and state credits and certain state NOLs. The Company will continue to evaluate its uncertain tax positions in future periods. As of March 31, 2023, the Company does not believe there will be any material changes in its unrecognized tax positions over the next year. For years prior to 2019, the federal statute of limitations is closed for assessing tax. The Company’s state tax returns remain open to examination for a period of three to four years from the date of filing. On April 5, 2023, Lisata received final approval to sell a portion of their unused New Jersey net operating losses (“NJ NOLs”) through the State of New Jersey Economic Development Authority's Technology Business Tax Certificate Transfer Program (the “Program”). The Program permits qualified companies to sell a percentage of their NJ NOLs to unrelated profitable corporations. When the NOL’s are sold it will be a discrete event. The Company will record a deferred income tax benefit and reduce the deferred tax asset (NJ NOLs) when the transaction closes and cash is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8155</v>
      </c>
      <c r="C3" s="6" t="n">
        <v>32154</v>
      </c>
    </row>
    <row r="4">
      <c r="A4" s="4" t="inlineStr">
        <is>
          <t>Marketable securities</t>
        </is>
      </c>
      <c r="B4" s="5" t="n">
        <v>32940</v>
      </c>
      <c r="C4" s="5" t="n">
        <v>37072</v>
      </c>
    </row>
    <row r="5">
      <c r="A5" s="4" t="inlineStr">
        <is>
          <t>Prepaid and other current assets</t>
        </is>
      </c>
      <c r="B5" s="5" t="n">
        <v>4203</v>
      </c>
      <c r="C5" s="5" t="n">
        <v>2650</v>
      </c>
    </row>
    <row r="6">
      <c r="A6" s="4" t="inlineStr">
        <is>
          <t>Total current assets</t>
        </is>
      </c>
      <c r="B6" s="5" t="n">
        <v>65298</v>
      </c>
      <c r="C6" s="5" t="n">
        <v>71876</v>
      </c>
    </row>
    <row r="7">
      <c r="A7" s="4" t="inlineStr">
        <is>
          <t>Property and equipment, net</t>
        </is>
      </c>
      <c r="B7" s="5" t="n">
        <v>262</v>
      </c>
      <c r="C7" s="5" t="n">
        <v>296</v>
      </c>
    </row>
    <row r="8">
      <c r="A8" s="4" t="inlineStr">
        <is>
          <t>Finite-Lived Intangible Assets, Net</t>
        </is>
      </c>
      <c r="B8" s="5" t="n">
        <v>317</v>
      </c>
      <c r="C8" s="5" t="n">
        <v>334</v>
      </c>
    </row>
    <row r="9">
      <c r="A9" s="4" t="inlineStr">
        <is>
          <t>Other assets</t>
        </is>
      </c>
      <c r="B9" s="5" t="n">
        <v>449</v>
      </c>
      <c r="C9" s="5" t="n">
        <v>528</v>
      </c>
    </row>
    <row r="10">
      <c r="A10" s="4" t="inlineStr">
        <is>
          <t>Total assets</t>
        </is>
      </c>
      <c r="B10" s="5" t="n">
        <v>66326</v>
      </c>
      <c r="C10" s="5" t="n">
        <v>73034</v>
      </c>
    </row>
    <row r="11">
      <c r="A11" s="3" t="inlineStr">
        <is>
          <t>Liabilities</t>
        </is>
      </c>
      <c r="B11" s="4" t="inlineStr">
        <is>
          <t xml:space="preserve"> </t>
        </is>
      </c>
      <c r="C11" s="4" t="inlineStr">
        <is>
          <t xml:space="preserve"> </t>
        </is>
      </c>
    </row>
    <row r="12">
      <c r="A12" s="4" t="inlineStr">
        <is>
          <t>Accounts payable</t>
        </is>
      </c>
      <c r="B12" s="5" t="n">
        <v>1341</v>
      </c>
      <c r="C12" s="5" t="n">
        <v>2655</v>
      </c>
    </row>
    <row r="13">
      <c r="A13" s="4" t="inlineStr">
        <is>
          <t>Accrued liabilities</t>
        </is>
      </c>
      <c r="B13" s="5" t="n">
        <v>3945</v>
      </c>
      <c r="C13" s="5" t="n">
        <v>3728</v>
      </c>
    </row>
    <row r="14">
      <c r="A14" s="4" t="inlineStr">
        <is>
          <t>Total current liabilities</t>
        </is>
      </c>
      <c r="B14" s="5" t="n">
        <v>5286</v>
      </c>
      <c r="C14" s="5" t="n">
        <v>6383</v>
      </c>
    </row>
    <row r="15">
      <c r="A15" s="4" t="inlineStr">
        <is>
          <t>Other long-term liabilities</t>
        </is>
      </c>
      <c r="B15" s="5" t="n">
        <v>337</v>
      </c>
      <c r="C15" s="5" t="n">
        <v>327</v>
      </c>
    </row>
    <row r="16">
      <c r="A16" s="4" t="inlineStr">
        <is>
          <t>Total liabilities</t>
        </is>
      </c>
      <c r="B16" s="5" t="n">
        <v>5623</v>
      </c>
      <c r="C16" s="5" t="n">
        <v>6710</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authorized 33,333,333 shares; issued 7,999,080 and 7,866,799 shares at March 31, 2023 and December 31, 2022, respectively; and outstanding, 7,998,342 and 7,866,061 shares at March 31, 2023 and December 31, 2022, respectively</t>
        </is>
      </c>
      <c r="B19" s="5" t="n">
        <v>8</v>
      </c>
      <c r="C19" s="5" t="n">
        <v>8</v>
      </c>
    </row>
    <row r="20">
      <c r="A20" s="4" t="inlineStr">
        <is>
          <t>Additional paid-in capital</t>
        </is>
      </c>
      <c r="B20" s="5" t="n">
        <v>575137</v>
      </c>
      <c r="C20" s="5" t="n">
        <v>574548</v>
      </c>
    </row>
    <row r="21">
      <c r="A21" s="4" t="inlineStr">
        <is>
          <t>Treasury stock, at cost; 738 shares at March 31, 2023 and December 31, 2022</t>
        </is>
      </c>
      <c r="B21" s="5" t="n">
        <v>-708</v>
      </c>
      <c r="C21" s="5" t="n">
        <v>-708</v>
      </c>
    </row>
    <row r="22">
      <c r="A22" s="4" t="inlineStr">
        <is>
          <t>Accumulated deficit</t>
        </is>
      </c>
      <c r="B22" s="5" t="n">
        <v>-513428</v>
      </c>
      <c r="C22" s="5" t="n">
        <v>-507241</v>
      </c>
    </row>
    <row r="23">
      <c r="A23" s="4" t="inlineStr">
        <is>
          <t>Accumulated other comprehensive loss</t>
        </is>
      </c>
      <c r="B23" s="5" t="n">
        <v>-52</v>
      </c>
      <c r="C23" s="5" t="n">
        <v>-29</v>
      </c>
    </row>
    <row r="24">
      <c r="A24" s="4" t="inlineStr">
        <is>
          <t>Total Lisata Therapeutics, Inc. stockholders' equity</t>
        </is>
      </c>
      <c r="B24" s="5" t="n">
        <v>60957</v>
      </c>
      <c r="C24" s="5" t="n">
        <v>66578</v>
      </c>
    </row>
    <row r="25">
      <c r="A25" s="4" t="inlineStr">
        <is>
          <t>Non-controlling interests</t>
        </is>
      </c>
      <c r="B25" s="5" t="n">
        <v>-254</v>
      </c>
      <c r="C25" s="5" t="n">
        <v>-254</v>
      </c>
    </row>
    <row r="26">
      <c r="A26" s="4" t="inlineStr">
        <is>
          <t>Total stockholders' equity</t>
        </is>
      </c>
      <c r="B26" s="5" t="n">
        <v>60703</v>
      </c>
      <c r="C26" s="5" t="n">
        <v>66324</v>
      </c>
    </row>
    <row r="27">
      <c r="A27" s="4" t="inlineStr">
        <is>
          <t>Total liabilities, non-controlling interests and stockholders' equity</t>
        </is>
      </c>
      <c r="B27" s="6" t="n">
        <v>66326</v>
      </c>
      <c r="C27" s="6" t="n">
        <v>73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3 Months Ended</t>
        </is>
      </c>
    </row>
    <row r="2">
      <c r="B2" s="2" t="inlineStr">
        <is>
          <t>Mar. 31, 2023</t>
        </is>
      </c>
    </row>
    <row r="3">
      <c r="A3" s="3" t="inlineStr">
        <is>
          <t>Income Tax Disclosure [Abstract]</t>
        </is>
      </c>
      <c r="B3" s="4" t="inlineStr">
        <is>
          <t xml:space="preserve"> </t>
        </is>
      </c>
    </row>
    <row r="4">
      <c r="A4" s="4" t="inlineStr">
        <is>
          <t>Australia Research and Development Tax Incentive</t>
        </is>
      </c>
      <c r="B4" s="4" t="inlineStr">
        <is>
          <t>Australia Research and Development Tax IncentiveThe Company’s Australian subsidiary, which conducts core research and development activities, is eligible to receive a refundable tax incentive between 43.5% to 48.5% (depending upon the income tax rate) for qualified research and development activities. As of the three months ended March 31, 2023, $1.0 million was recorded as an income tax incentive receivable in the consolidated balance sheets, as the Company determined that the expenses met the eligibility criteria and the amounts claimed are expected to be received shortly after the related tax returns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 In May 2021, Cend received a written threat of litigation on behalf of a Chinese entity called Lingmed Limited (“Lingmed”) claiming Lingmed was entitled to a success fee based on Cend’s Collaboration and License Agreement with Qilu Pharmaceuticals. Cend responded by denying that Lingmed is entitled to a success fee under the terms of their agreement. In May 2022, Cend was served with a complaint filed by Lingmed in the San Diego County Superior Court, alleging claims for breach of contract, fraud and declaratory relief. Cend’s response to the complaint was filed on June 6, 2022. Lingmed filed an answer to Cend’s response on July 11, 2022. The court held a case management conference on October 7, 2022, which resulted in a continuance until December 16, 2022. On December 16, 2022, the court continued the case management conference until April 7, 2023. At the April 7, 2023 case management conference, based on Lingmed reporting that it had not yet been able to effect service on an individually-named defendant through the Hague Convention, the court continued the conference until August 4, 2023. The Company denies these allegations and intends to vigorously defend against this clai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greements</t>
        </is>
      </c>
      <c r="B4" s="4" t="inlineStr">
        <is>
          <t xml:space="preserve">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LSTA1. At the time the license agreement was entered into, Cend’s founding shareholder, now a Lisata board memb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In October 2021, Cend entered into a license agreement with SBP under which Cend was granted an exclusive, royalty-bearing license to certain patent rights and know-how controlled by SBP. The agreement provides Cend with the rights to grant and authorize sublicenses to use, sell, and otherwise exploit the patent rights. The Company is required to pay an annual license maintenance fee of $20,000, increasing to $30,000 on year four of the agreement. Further, the Company could be required to make milestone payments to SBP upon completion of certain regulatory and commercial milestones. The aggregate potential milestone payments are approximately $23.2 million. The Company is obligated to pay SBP royalties of 4% of net sales of products sold by the Company or through a sublicense, subject to certain reductions. Additionally, the Company is obligated to pay SBP varying sublicense fees, ranging from 10% to 25%, dependent on when the related milestones are reached. The agreements will expire upon the later of (i) the final abandonment of all pending patent applications within the licensed patents or (ii) the expiration of the last to expire patent within the licensed patents. The agreements may be terminated in their entirety by the Company at any time by giving SBP sixty days’ prior written notice. The agreements may be terminated in their entirety by SBP if the Company, at any time, defaults in the payment of any sum when due and fails to make such payment within thirty days after receipt of written notice. The agreements may be terminated in their entirety by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s for any reason, all rights and obligations of the Company with respect to the patents and patent applications shall terminate and revert to SBP. SBP owned 382,030 shares of the Company’s common stock as of March 31, 2023 and is a related party. University of California at San Diego In March 2021, Cend entered into a license agreement with the University of California at San Diego (“UCSD”) under which Cend was granted an exclusive, royalty-bearing license to certain patent rights related to the development of nano-particles to modulate immune response. The agreement provides the Company with the rights to grant and authorize sublicenses to use, sell and otherwise exploit the patent rights. The Company could be required to make milestone payments to UCSD upon completion of certain regulatory and commercial milestones. The aggregate potential milestone payments are approximately $1.2 million. The Company has also agreed to pay UCSD royalties of 1.5% of net sales of products sold by the Company or through a sublicense, subject to certain reductions. Additionally, the Company agreed to pay UCSD varying sublicense fees, ranging from 10% to 20%, dependent on when the related milestones are reached. The agreement will expire upon the expiration of the longest-lived patent rights. The agreement may be terminated in its entirety by the Company at any time by giving UCSD ninety days’ prior written notice. The agreement may be terminated in its entirety by UCSD if the Company, at any time, (i) fails to perform or violates any term of the agreement and fails to cure the default within sixty days. Upon termination of the agreement for any reason, UCSD may terminate a sublicensee but will allow the Company to assign any sublicenses to UCSD provided a) that the sublicensee is in good standing upon termination of the agreement with the Company; and b) the sublicensee is not currently involved in litigation as an adverse party to UCSD. Massachusetts Institute of Technology In October 2021, Cend entered into a license agreement with the Massachusetts Institute of Technology ("MIT") under which Cend was granted an exclusive, royalty-bearing license to certain patent rights related to the development of tissue specific delivery of interfering RNA. The agreement provides the Company with the rights to grant and authorize sublicenses to use, sell, and otherwise exploit the patent rights. As consideration for the license, Cend issued a total of 43,236 shares of common stock, as adjusted for the Reverse Stock Split and Exchange Ratio. The Company is required to pay an annual license maintenance fee of $20,000, increasing to $25,000 for year two and three of the agreement, increasing to $50,000 on year four of the agreement and thereafter until the first commercial sale, and increasing to $150,000 each year of the agreement after the first sale. Further, the Company could be required to make milestone payments to MIT upon completion of certain regulatory and commercial milestones. The aggregate potential milestone payments are approximately $5.0 million. The Company has also agreed to pay MIT royalties of 2% of net sales of products sold by the Company or through a sublicense, subject to certain reductions. Additionally, the Company is obligated to pay MIT varying sublicense fees, ranging from 3% to 20%, depending on when the related milestones are reached. In connection with the close of the Merger, the Company was required to pay MIT a change of control fee of $0.3 million. The agreement will expire upon the expiration or abandonment of all valid claims. The agreement may be terminated in its entirety by the Company at any time by giving MIT six months prior written notice. The agreement may be terminated in its entirety by MIT if the Company, at any time, (i) defaults in the payment of any sum when due and fails to make such payment within thirty days after receipt of written notice, or (ii) commits a material breach of its obligations under the agreement (aside from item (i)) and fails to cure that breach within sixty days after receipt of written notice. Upon termination of the agreement for any reason, the rights and licenses granted to the Company shall terminate and revert to MIT. Upon termination of the agreement for any reason, MIT may terminate a sublicensee but will allow the Company to assign any sublicenses to MIT provided that the sublicensee is in good standing upon termination of the agreement with the Company. MIT owned 43,236 shares of the Company’s common stock as of March 31, 2023 Exclusive License and Collaboration Agreement In February 2021, Cend entered into an Exclusive License and Collaboration Agreement (the “Qilu Agreement”) in which Cend granted an exclusive license to Qilu for the development and commercialization of LSTA1 in the Territory (defined as the Greater Area of China including China, Macau, Hong Kong, and Taiwan). Under the terms of the agreement, Qilu is solely responsible for the development of LSTA1 in its Territory. In consideration for the license, Qilu made an upfront payment of $10 million to Cend, which was recognized as revenue by Cend prior to the Merger. In addition, Cend received and recognized as revenue a $5 million development milestone prior to the Merger. The Company is eligible to receive additional developmental and commercial milestone payments up to $95 million and $125 million, respectively, tiered royalties on net sales ranging from 10% to 15%, and tiered sublicensing revenues ranging from 12% to 35%.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search Collaboration and License Agreement</t>
        </is>
      </c>
      <c r="B4" s="4" t="inlineStr">
        <is>
          <t xml:space="preserve">License Agreements Sanford Burnham Prebys In December 2015, Cend entered into a license agreement with Sanford Burnham Prebys (“SBP”) under which Cend was granted an exclusive, worldwide, royalty-bearing license to certain patent rights and know-how controlled by SBP related to the development of LSTA1. At the time the license agreement was entered into, Cend’s founding shareholder, now a Lisata board member, was an executive at SBP. The agreement provides the Company with the rights to grant and authorize sublicenses to use, sell, and otherwise exploit the patent rights. As consideration for the license, Cend issued a total of 382,030 shares of common stock, as adjusted for the Reverse Stock Split and Exchange Ratio. The Company is required to pay an annual license maintenance fee of $10,000 increasing to $20,000 on year seven of the agreement. The Company could also be required to make milestone payments to SBP upon completion of certain regulatory and commercial milestones. The aggregate potential milestone payments are approximately $10.6 million. The Company has also agreed to pay SBP royalties of 4% of net sales of products sold by the Company, or through a sublicense, subject to certain reductions. Additionally, the Company is obligated to pay SBP 25% of any sublicensing income. In October 2021, Cend entered into a license agreement with SBP under which Cend was granted an exclusive, royalty-bearing license to certain patent rights and know-how controlled by SBP. The agreement provides Cend with the rights to grant and authorize sublicenses to use, sell, and otherwise exploit the patent rights. The Company is required to pay an annual license maintenance fee of $20,000, increasing to $30,000 on year four of the agreement. Further, the Company could be required to make milestone payments to SBP upon completion of certain regulatory and commercial milestones. The aggregate potential milestone payments are approximately $23.2 million. The Company is obligated to pay SBP royalties of 4% of net sales of products sold by the Company or through a sublicense, subject to certain reductions. Additionally, the Company is obligated to pay SBP varying sublicense fees, ranging from 10% to 25%, dependent on when the related milestones are reached. The agreements will expire upon the later of (i) the final abandonment of all pending patent applications within the licensed patents or (ii) the expiration of the last to expire patent within the licensed patents. The agreements may be terminated in their entirety by the Company at any time by giving SBP sixty days’ prior written notice. The agreements may be terminated in their entirety by SBP if the Company, at any time, defaults in the payment of any sum when due and fails to make such payment within thirty days after receipt of written notice. The agreements may be terminated in their entirety by SBP or the Company (i) in the event of an uncured material breach by the other party, or (ii) in the event the other party (a) files for, or is involuntarily petitioned with, bankruptcy (other than dissolution or winding up for the purposes of reconstruction or amalgamation), (b) makes an assignment of all or substantially all of its assets for the benefit of creditors, or (c) has a receiver or trustee is appointed and is unable to secure a dismissal, stay or other suspension of such proceedings within thirty days. Upon termination of the agreements for any reason, all rights and obligations of the Company with respect to the patents and patent applications shall terminate and revert to SBP. SBP owned 382,030 shares of the Company’s common stock as of March 31, 2023 and is a related party. University of California at San Diego In March 2021, Cend entered into a license agreement with the University of California at San Diego (“UCSD”) under which Cend was granted an exclusive, royalty-bearing license to certain patent rights related to the development of nano-particles to modulate immune response. The agreement provides the Company with the rights to grant and authorize sublicenses to use, sell and otherwise exploit the patent rights. The Company could be required to make milestone payments to UCSD upon completion of certain regulatory and commercial milestones. The aggregate potential milestone payments are approximately $1.2 million. The Company has also agreed to pay UCSD royalties of 1.5% of net sales of products sold by the Company or through a sublicense, subject to certain reductions. Additionally, the Company agreed to pay UCSD varying sublicense fees, ranging from 10% to 20%, dependent on when the related milestones are reached. The agreement will expire upon the expiration of the longest-lived patent rights. The agreement may be terminated in its entirety by the Company at any time by giving UCSD ninety days’ prior written notice. The agreement may be terminated in its entirety by UCSD if the Company, at any time, (i) fails to perform or violates any term of the agreement and fails to cure the default within sixty days. Upon termination of the agreement for any reason, UCSD may terminate a sublicensee but will allow the Company to assign any sublicenses to UCSD provided a) that the sublicensee is in good standing upon termination of the agreement with the Company; and b) the sublicensee is not currently involved in litigation as an adverse party to UCSD. Massachusetts Institute of Technology In October 2021, Cend entered into a license agreement with the Massachusetts Institute of Technology ("MIT") under which Cend was granted an exclusive, royalty-bearing license to certain patent rights related to the development of tissue specific delivery of interfering RNA. The agreement provides the Company with the rights to grant and authorize sublicenses to use, sell, and otherwise exploit the patent rights. As consideration for the license, Cend issued a total of 43,236 shares of common stock, as adjusted for the Reverse Stock Split and Exchange Ratio. The Company is required to pay an annual license maintenance fee of $20,000, increasing to $25,000 for year two and three of the agreement, increasing to $50,000 on year four of the agreement and thereafter until the first commercial sale, and increasing to $150,000 each year of the agreement after the first sale. Further, the Company could be required to make milestone payments to MIT upon completion of certain regulatory and commercial milestones. The aggregate potential milestone payments are approximately $5.0 million. The Company has also agreed to pay MIT royalties of 2% of net sales of products sold by the Company or through a sublicense, subject to certain reductions. Additionally, the Company is obligated to pay MIT varying sublicense fees, ranging from 3% to 20%, depending on when the related milestones are reached. In connection with the close of the Merger, the Company was required to pay MIT a change of control fee of $0.3 million. The agreement will expire upon the expiration or abandonment of all valid claims. The agreement may be terminated in its entirety by the Company at any time by giving MIT six months prior written notice. The agreement may be terminated in its entirety by MIT if the Company, at any time, (i) defaults in the payment of any sum when due and fails to make such payment within thirty days after receipt of written notice, or (ii) commits a material breach of its obligations under the agreement (aside from item (i)) and fails to cure that breach within sixty days after receipt of written notice. Upon termination of the agreement for any reason, the rights and licenses granted to the Company shall terminate and revert to MIT. Upon termination of the agreement for any reason, MIT may terminate a sublicensee but will allow the Company to assign any sublicenses to MIT provided that the sublicensee is in good standing upon termination of the agreement with the Company. MIT owned 43,236 shares of the Company’s common stock as of March 31, 2023 Exclusive License and Collaboration Agreement In February 2021, Cend entered into an Exclusive License and Collaboration Agreement (the “Qilu Agreement”) in which Cend granted an exclusive license to Qilu for the development and commercialization of LSTA1 in the Territory (defined as the Greater Area of China including China, Macau, Hong Kong, and Taiwan). Under the terms of the agreement, Qilu is solely responsible for the development of LSTA1 in its Territory. In consideration for the license, Qilu made an upfront payment of $10 million to Cend, which was recognized as revenue by Cend prior to the Merger. In addition, Cend received and recognized as revenue a $5 million development milestone prior to the Merger. The Company is eligible to receive additional developmental and commercial milestone payments up to $95 million and $125 million, respectively, tiered royalties on net sales ranging from 10% to 15%, and tiered sublicensing revenues ranging from 12% to 35%. Unless terminated early, the Qilu Agreement will continue in effect until the expiration of all Qilu payment obligations. Either party may terminate the Qilu Agreement if an undisputed material breach by the other party is not cured within a defined period of time, or upon notice for insolvency-related events of the other party that are not discharged within a defined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ale of New Jersey Net Operating Losses On September 19, 2022,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April 5, 2023, the Company received final approval from the NJEDA, and it subsequently sold a portion of its NJ NOLs to a qualifying and approved buyer pursuant to the Program for net proceeds of $2.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3, and the results of its operations and its cash flows for the periods presented. The unaudited consolidated financial statements herein should be read together with the historical consolidated financial statements of the Company for the years ended December 31, 2022 and 2021 included in our 2022 Form 10-K. Operating results for the three months ended March 31, 2023 are not necessarily indicative of the results that may be expected for the year ending December 31, 2023.</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t>
        </is>
      </c>
    </row>
    <row r="6">
      <c r="A6" s="4" t="inlineStr">
        <is>
          <t>Principles of Consolidation</t>
        </is>
      </c>
      <c r="B6" s="4" t="inlineStr">
        <is>
          <t>Principles of ConsolidationThe Consolidated Financial Statements include the accounts of Lisata Therapeutics, Inc. and its wholly owned and majority owned subsidiaries and affiliates. All intercompany activities have been eliminated in consolidation</t>
        </is>
      </c>
    </row>
    <row r="7">
      <c r="A7" s="4" t="inlineStr">
        <is>
          <t>Foreign Currency Remeasurement</t>
        </is>
      </c>
      <c r="B7" s="4" t="inlineStr">
        <is>
          <t>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row r="8">
      <c r="A8" s="4" t="inlineStr">
        <is>
          <t>Concentration of Risks</t>
        </is>
      </c>
      <c r="B8"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t>
        </is>
      </c>
    </row>
    <row r="9">
      <c r="A9" s="4" t="inlineStr">
        <is>
          <t>Share-Based Compensation</t>
        </is>
      </c>
      <c r="B9" s="4" t="inlineStr">
        <is>
          <t>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Intangible Asset The Company’s intangible asset consists of a single asset, Cend’s license agreement with Qilu Pharmaceutical, Co., Ltd. (“Qilu”) acquired in the Merger, with a value of $0.4 million. The intangible asset is stated at fair value and is amortized using the straight-line method over its estimated useful life of 5 years. Amortization expense was $18 thousand for the three months ended March 31, 2023. The intangible asset is reviewed for potential impairment when events or circumstances indicate that carrying amounts may not be recoverable. The projected amortization expense is $71 thousand per year for the next five years. 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re was no revenue recognized for the three months ended March 31, 2023 and 2022.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three months ended March 31, 2023 and March 31, 2022, the Company has not recognized revenue related to mileston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t>
        </is>
      </c>
    </row>
    <row r="10">
      <c r="A10" s="4" t="inlineStr">
        <is>
          <t>Revenue Recognition</t>
        </is>
      </c>
      <c r="B10" s="4" t="inlineStr">
        <is>
          <t>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re was no revenue recognized for the three months ended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rger (Tables)</t>
        </is>
      </c>
      <c r="B1" s="2" t="inlineStr">
        <is>
          <t>3 Months Ended</t>
        </is>
      </c>
    </row>
    <row r="2">
      <c r="B2" s="2" t="inlineStr">
        <is>
          <t>Mar. 31, 2023</t>
        </is>
      </c>
    </row>
    <row r="3">
      <c r="A3" s="3" t="inlineStr">
        <is>
          <t>Asset Acquisition [Abstract]</t>
        </is>
      </c>
      <c r="B3" s="4" t="inlineStr">
        <is>
          <t xml:space="preserve"> </t>
        </is>
      </c>
    </row>
    <row r="4">
      <c r="A4" s="4" t="inlineStr">
        <is>
          <t>Asset Acquisition</t>
        </is>
      </c>
      <c r="B4" s="4" t="inlineStr">
        <is>
          <t>The following table is a summary of the purchase price calculation (in thousands except per share data). Number of common shares of the combined company owned by Cend stockholders 3,772,768 Multiplied by the fair value per share of Lisata common stock on September 15, 2022 $6.25 Total $23,580 Carrying value of Lisata's cost method investment in Cend 10,000 Incremental fair value of Cend's fully vested stock options 2,136 Lisata transaction costs 382 Total purchase price $36,098 The allocation of the purchase price was as follows (amounts in thousands): Cash and cash equivalents $7,062 Net working capital (excluding cash) (1,690) Other liabilities (22) Acquired in-process research and development 30,393 License 355 Net assets acquired $36,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vailable-for-Sale-Securities (Tables)</t>
        </is>
      </c>
      <c r="B1" s="2" t="inlineStr">
        <is>
          <t>3 Months Ended</t>
        </is>
      </c>
    </row>
    <row r="2">
      <c r="B2" s="2" t="inlineStr">
        <is>
          <t>Mar. 31, 2023</t>
        </is>
      </c>
    </row>
    <row r="3">
      <c r="A3" s="3" t="inlineStr">
        <is>
          <t>Debt Securities, Available-for-sale [Abstract]</t>
        </is>
      </c>
      <c r="B3" s="4" t="inlineStr">
        <is>
          <t xml:space="preserve"> </t>
        </is>
      </c>
    </row>
    <row r="4">
      <c r="A4" s="4" t="inlineStr">
        <is>
          <t>Schedule of Available-for-sale Securities Reconciliation</t>
        </is>
      </c>
      <c r="B4" s="4" t="inlineStr">
        <is>
          <t xml:space="preserve">The following table is a summary of available-for-sale securities recorded in cash and cash equivalents or marketable securities in our Consolidated Balance Sheets (in thousands): March 31, 2023 December 31, 2022 Cost Gross Unrealized Gains Gross Unrealized Losses Estimated Fair Value Cost Gross Unrealized Gains Gross Unrealized Losses Estimated Fair Value Corporate debt securities $ 37,267 $ — $ (29) $ 37,238 $ 44,308 $ — $ (17) $ 44,291 Commercial paper 5,328 — — 5,328 7,953 — — 7,953 Money market funds 12,666 — — 12,666 4,871 — — 4,871 Municipal debt securities 349 — — 349 7,626 — (1) 7,625 Total $ 55,610 $ — $ (29) $ 55,581 $ 64,758 $ — $ (18) $ 64,740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securities in our Consolidated Balance Sheets (in thousands): March 31, 2023 December 31, 2022 Cash equivalents $ 22,641 $ 27,668 Marketable securities 32,940 37,072 Total $ 55,581 $ 64,740 </t>
        </is>
      </c>
    </row>
    <row r="6">
      <c r="A6" s="4" t="inlineStr">
        <is>
          <t>Investments Classified by Contractual Maturity Date</t>
        </is>
      </c>
      <c r="B6" s="4" t="inlineStr">
        <is>
          <t xml:space="preserve">The following table summarizes our portfolio of available-for-sale securities by contractual maturity (in thousands): March 31, 2023 Amortized Cost Estimated Fair Value Less than one year $ 55,610 $ 55,581 Greater than one year — — Total $ 55,610 $ 55,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ed of the following (in thousands): March 31, 2023 December 31, 2022 Furniture and fixtures $ — $ 25 Computer equipment 589 589 Leasehold improvements 72 99 Property and equipment, gross 661 713 Accumulated depreciation (399) (417) Property and equipment, net $ 262 $ 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At March 31, 2023 and 2022, the Company excluded the following potentially dilutive securities (in thousands): March 31 2023 2022 Stock Options 1,493 176 Warrants 1,424 1,424 Restricted Stock Units 237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t>
        </is>
      </c>
      <c r="B4" s="5" t="n">
        <v>33333333</v>
      </c>
      <c r="C4" s="5" t="n">
        <v>33333333</v>
      </c>
    </row>
    <row r="5">
      <c r="A5" s="4" t="inlineStr">
        <is>
          <t>Common stock, shares issued</t>
        </is>
      </c>
      <c r="B5" s="5" t="n">
        <v>7999080</v>
      </c>
      <c r="C5" s="5" t="n">
        <v>7866799</v>
      </c>
    </row>
    <row r="6">
      <c r="A6" s="4" t="inlineStr">
        <is>
          <t>Number of common shares of the combined company owned by Cend stockholders</t>
        </is>
      </c>
      <c r="B6" s="5" t="n">
        <v>7998342</v>
      </c>
      <c r="C6" s="5" t="n">
        <v>7866061</v>
      </c>
    </row>
    <row r="7">
      <c r="A7" s="4" t="inlineStr">
        <is>
          <t>Treasury stock (shares)</t>
        </is>
      </c>
      <c r="B7" s="5" t="n">
        <v>738</v>
      </c>
      <c r="C7" s="5" t="n">
        <v>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as of March 31, 2023 and December 31, 2022 (in thousands): March 31, 2023 December 31, 2022 Level 1 Level 2 Level 3 Total Level 1 Level 2 Level 3 Total Assets: Marketable securities - available for sale $ — $ 32,940 $ — $ 32,940 $ — $ 37,072 $ — $ 37,072 $ — $ 32,940 $ — $ 32,940 $ — $ 37,072 $ — $ 37,072 The carrying values of cash, cash equivalents, accounts payable and accrued expenses approximate fair value as of March 31, 2023 and December 31, 2022, due to the short maturity nature of these i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 xml:space="preserve">Accrued liabilities as of March 31, 2023 and December 31, 2022 were as follows (in thousands): March 31, 2023 December 31, 2022 Salaries, employee benefits and related taxes $ 1,173 $ 2,586 Operating lease liabilities — current 156 180 D&amp;O insurance liabilities 956 — Clinical and R&amp;D related liabilities 1,334 785 Other 326 177 Total $ 3,945 $ 3,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iabilities and Right-of-Use Assets on Balance Sheet</t>
        </is>
      </c>
      <c r="B4" s="4" t="inlineStr">
        <is>
          <t xml:space="preserve">Operating lease liabilities and right-of-use assets were recorded in the following captions of our balance sheet as follows (in thousands): March 31, 2023 December 31, 2022 Right-of-Use Assets: Other assets $ 425 $ 487 Total Right-of-Use Asset $ 425 $ 487 Operating Lease Liabilities: Accrued liabilities $ 156 $ 180 Other long-term liabilities 265 305 Total Operating Lease Liabilities $ 421 $ 485 </t>
        </is>
      </c>
    </row>
    <row r="5">
      <c r="A5" s="4" t="inlineStr">
        <is>
          <t>Schedule of Future Minimum Lease Payments Under Lease Agreements</t>
        </is>
      </c>
      <c r="B5" s="4" t="inlineStr">
        <is>
          <t xml:space="preserve">Future minimum lease payments under the lease agreement as of March 31, 2023 were as follows (in thousands): Years ended Operating Leases 2023 143 2024 190 2025 143 Total lease payments 476 Less: Amounts representing interest (55) Present value of lease liabilities $ 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 and Warrants Activity</t>
        </is>
      </c>
      <c r="B4" s="4" t="inlineStr">
        <is>
          <t xml:space="preserve">The following table summarizes the activity for stock options and warrants for the three months ended March 31, 2023: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2 1,391,352 $ 10.83 7.03 $ 187.6 1,423,774 $ 42.57 3.37 $ — Changes during the period: Granted 103,850 3.11 — — Exercised — — — — Forfeited — — — — Expired (2,520) 224.37 — — Outstanding at March 31, 2023 1,492,682 $ 9.94 7.01 $ 359.4 1,423,774 $ 42.57 3.13 $ — Vested at March 31, 2023 1,486,393 $ 9.96 7.00 $ 358.2 1,423,774 $ 42.57 3.13 $ — Vested at March 31, 2023 1,207,228 $ 10.90 6.64 $ 344.4 1,423,774 $ 42.57 3.13 $ — </t>
        </is>
      </c>
    </row>
    <row r="5">
      <c r="A5" s="4" t="inlineStr">
        <is>
          <t>Schedule of Restricted Stock Activity</t>
        </is>
      </c>
      <c r="B5" s="4" t="inlineStr">
        <is>
          <t xml:space="preserve">During the three months ended March 31, 2023 and 2022, the Company issued restricted stock for services as follows ($ in thousands): Three Months Ended March 31, 2023 2022 Number of restricted stock issued 159,950 70,745 Value of restricted stock issued $ 480 $ 973 </t>
        </is>
      </c>
    </row>
    <row r="6">
      <c r="A6" s="4" t="inlineStr">
        <is>
          <t>Schedule of Restricted Stock Units Activity</t>
        </is>
      </c>
      <c r="B6" s="4" t="inlineStr">
        <is>
          <t xml:space="preserve">During the three months ended March 31, 2023 and 2022, the Company issued restricted stock units for services as follows ($ in thousands, except share data): Three Months Ended March 31, 2023 2022 Number of restricted stock units issued 188,850 91,990 Value of restricted stock units issued $ 567 $ 1,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chedule Share-based Compensation Expense</t>
        </is>
      </c>
      <c r="B4" s="4" t="inlineStr">
        <is>
          <t xml:space="preserve">The following table summarizes the components of share-based compensation expense for the three months ended March 31, 2023 and 2022 (in thousands): Three Months Ended March 31, 2023 2022 Research and development $ 187 $ 218 General and administrative 488 542 Total share-based compensation expense $ 675 $ 760 </t>
        </is>
      </c>
    </row>
    <row r="5">
      <c r="A5" s="4" t="inlineStr">
        <is>
          <t>Schedule of Total Compensation Cost Related to Nonvested Awards</t>
        </is>
      </c>
      <c r="B5" s="4" t="inlineStr">
        <is>
          <t>Total compensation cost related to unvested awards not yet recognized and the weighted-average periods over which the awards were expected to be recognized at March 31, 2023 were as follows (in thousands): Stock Options Restricted Stock Units Restricted Stock Unrecognized compensation cost $ 1,042 $ 378 $ 459 Expected weighted-average period in years of compensation cost to be recognized 1.42 1.22 1.47</t>
        </is>
      </c>
    </row>
    <row r="6">
      <c r="A6" s="4" t="inlineStr">
        <is>
          <t>Schedule of Fair Value of Share-based Compensation Awards</t>
        </is>
      </c>
      <c r="B6" s="4" t="inlineStr">
        <is>
          <t xml:space="preserve">Total fair value of shares vested and the weighted average estimated fair values of shares granted for the three months ended March 31, 2023 and 2022 were as follows (in thousands): Stock Options Three Months Ended March 31, 2023 2022 Total fair value of shares vested $ 324 $ 377 Weighted average estimated fair value of shares granted $ 0.78 $ 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The Business (Details)</t>
        </is>
      </c>
      <c r="B1" s="2" t="inlineStr">
        <is>
          <t>Sep. 15, 2022 shares</t>
        </is>
      </c>
    </row>
    <row r="2">
      <c r="A2" s="3" t="inlineStr">
        <is>
          <t>Asset Acquisition [Line Items]</t>
        </is>
      </c>
      <c r="B2" s="4" t="inlineStr">
        <is>
          <t xml:space="preserve"> </t>
        </is>
      </c>
    </row>
    <row r="3">
      <c r="A3" s="4" t="inlineStr">
        <is>
          <t>Stock Repurchase Program, Number of Shares Authorized to be Repurchased</t>
        </is>
      </c>
      <c r="B3" s="5" t="n">
        <v>1227776</v>
      </c>
    </row>
    <row r="4">
      <c r="A4" s="4" t="inlineStr">
        <is>
          <t>Sale of Stock, Percentage of Ownership after Transaction</t>
        </is>
      </c>
      <c r="B4" s="9" t="n">
        <v>0.52</v>
      </c>
    </row>
    <row r="5">
      <c r="A5" s="4" t="inlineStr">
        <is>
          <t>CEND</t>
        </is>
      </c>
      <c r="B5" s="4" t="inlineStr">
        <is>
          <t xml:space="preserve"> </t>
        </is>
      </c>
    </row>
    <row r="6">
      <c r="A6" s="3" t="inlineStr">
        <is>
          <t>Asset Acquisition [Line Items]</t>
        </is>
      </c>
      <c r="B6" s="4" t="inlineStr">
        <is>
          <t xml:space="preserve"> </t>
        </is>
      </c>
    </row>
    <row r="7">
      <c r="A7" s="4" t="inlineStr">
        <is>
          <t>Conversion ratio</t>
        </is>
      </c>
      <c r="B7" s="10" t="n">
        <v>0.5338000000000001</v>
      </c>
    </row>
    <row r="8">
      <c r="A8" s="4" t="inlineStr">
        <is>
          <t>Shares, Issued</t>
        </is>
      </c>
      <c r="B8" s="5" t="n">
        <v>37727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Intangible Assets, Net (Excluding Goodwill)</t>
        </is>
      </c>
      <c r="B4" s="6" t="n">
        <v>400</v>
      </c>
    </row>
    <row r="5">
      <c r="A5" s="4" t="inlineStr">
        <is>
          <t>Finite-Lived Intangible Assets, Amortization Expense, Year Five</t>
        </is>
      </c>
      <c r="B5" s="6" t="n">
        <v>71</v>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Software, Intangible Asse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Details) - USD ($) $ / shares in Units, $ in Thousands</t>
        </is>
      </c>
      <c r="B1" s="2" t="inlineStr">
        <is>
          <t>Sep. 15, 2022</t>
        </is>
      </c>
      <c r="C1" s="2" t="inlineStr">
        <is>
          <t>Mar. 31, 2023</t>
        </is>
      </c>
      <c r="D1" s="2" t="inlineStr">
        <is>
          <t>Dec. 31, 2022</t>
        </is>
      </c>
    </row>
    <row r="2">
      <c r="A2" s="3" t="inlineStr">
        <is>
          <t>Asset Acquisition [Line Items]</t>
        </is>
      </c>
      <c r="B2" s="4" t="inlineStr">
        <is>
          <t xml:space="preserve"> </t>
        </is>
      </c>
      <c r="C2" s="4" t="inlineStr">
        <is>
          <t xml:space="preserve"> </t>
        </is>
      </c>
      <c r="D2" s="4" t="inlineStr">
        <is>
          <t xml:space="preserve"> </t>
        </is>
      </c>
    </row>
    <row r="3">
      <c r="A3" s="4" t="inlineStr">
        <is>
          <t>Number of common shares of the combined company owned by Cend stockholders</t>
        </is>
      </c>
      <c r="B3" s="4" t="inlineStr">
        <is>
          <t xml:space="preserve"> </t>
        </is>
      </c>
      <c r="C3" s="5" t="n">
        <v>7998342</v>
      </c>
      <c r="D3" s="5" t="n">
        <v>7866061</v>
      </c>
    </row>
    <row r="4">
      <c r="A4" s="4" t="inlineStr">
        <is>
          <t>CEND</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Number of common shares of the combined company owned by Cend stockholders</t>
        </is>
      </c>
      <c r="B6" s="5" t="n">
        <v>3772768</v>
      </c>
      <c r="C6" s="4" t="inlineStr">
        <is>
          <t xml:space="preserve"> </t>
        </is>
      </c>
      <c r="D6" s="4" t="inlineStr">
        <is>
          <t xml:space="preserve"> </t>
        </is>
      </c>
    </row>
    <row r="7">
      <c r="A7" s="4" t="inlineStr">
        <is>
          <t>Multiplied by the fair value per share of Lisata common stock on September 15, 2022</t>
        </is>
      </c>
      <c r="B7" s="8" t="n">
        <v>6.25</v>
      </c>
      <c r="C7" s="4" t="inlineStr">
        <is>
          <t xml:space="preserve"> </t>
        </is>
      </c>
      <c r="D7" s="4" t="inlineStr">
        <is>
          <t xml:space="preserve"> </t>
        </is>
      </c>
    </row>
    <row r="8">
      <c r="A8" s="4" t="inlineStr">
        <is>
          <t>Total</t>
        </is>
      </c>
      <c r="B8" s="6" t="n">
        <v>23580</v>
      </c>
      <c r="C8" s="4" t="inlineStr">
        <is>
          <t xml:space="preserve"> </t>
        </is>
      </c>
      <c r="D8" s="4" t="inlineStr">
        <is>
          <t xml:space="preserve"> </t>
        </is>
      </c>
    </row>
    <row r="9">
      <c r="A9" s="4" t="inlineStr">
        <is>
          <t>Carrying value of Lisata's cost method investment in Cend</t>
        </is>
      </c>
      <c r="B9" s="5" t="n">
        <v>10000</v>
      </c>
      <c r="C9" s="4" t="inlineStr">
        <is>
          <t xml:space="preserve"> </t>
        </is>
      </c>
      <c r="D9" s="4" t="inlineStr">
        <is>
          <t xml:space="preserve"> </t>
        </is>
      </c>
    </row>
    <row r="10">
      <c r="A10" s="4" t="inlineStr">
        <is>
          <t>Incremental fair value of Cend's fully vested stock options</t>
        </is>
      </c>
      <c r="B10" s="5" t="n">
        <v>2136</v>
      </c>
      <c r="C10" s="4" t="inlineStr">
        <is>
          <t xml:space="preserve"> </t>
        </is>
      </c>
      <c r="D10" s="4" t="inlineStr">
        <is>
          <t xml:space="preserve"> </t>
        </is>
      </c>
    </row>
    <row r="11">
      <c r="A11" s="4" t="inlineStr">
        <is>
          <t>Lisata transaction costs</t>
        </is>
      </c>
      <c r="B11" s="5" t="n">
        <v>382</v>
      </c>
      <c r="C11" s="4" t="inlineStr">
        <is>
          <t xml:space="preserve"> </t>
        </is>
      </c>
      <c r="D11" s="4" t="inlineStr">
        <is>
          <t xml:space="preserve"> </t>
        </is>
      </c>
    </row>
    <row r="12">
      <c r="A12" s="4" t="inlineStr">
        <is>
          <t>Total purchase price</t>
        </is>
      </c>
      <c r="B12" s="5" t="n">
        <v>36098</v>
      </c>
      <c r="C12" s="4" t="inlineStr">
        <is>
          <t xml:space="preserve"> </t>
        </is>
      </c>
      <c r="D12" s="4" t="inlineStr">
        <is>
          <t xml:space="preserve"> </t>
        </is>
      </c>
    </row>
    <row r="13">
      <c r="A13" s="4" t="inlineStr">
        <is>
          <t>Cash and cash equivalents</t>
        </is>
      </c>
      <c r="B13" s="5" t="n">
        <v>7062</v>
      </c>
      <c r="C13" s="4" t="inlineStr">
        <is>
          <t xml:space="preserve"> </t>
        </is>
      </c>
      <c r="D13" s="4" t="inlineStr">
        <is>
          <t xml:space="preserve"> </t>
        </is>
      </c>
    </row>
    <row r="14">
      <c r="A14" s="4" t="inlineStr">
        <is>
          <t>Net working capital (excluding cash)</t>
        </is>
      </c>
      <c r="B14" s="5" t="n">
        <v>-1690</v>
      </c>
      <c r="C14" s="4" t="inlineStr">
        <is>
          <t xml:space="preserve"> </t>
        </is>
      </c>
      <c r="D14" s="4" t="inlineStr">
        <is>
          <t xml:space="preserve"> </t>
        </is>
      </c>
    </row>
    <row r="15">
      <c r="A15" s="4" t="inlineStr">
        <is>
          <t>Other liabilities</t>
        </is>
      </c>
      <c r="B15" s="5" t="n">
        <v>-22</v>
      </c>
      <c r="C15" s="4" t="inlineStr">
        <is>
          <t xml:space="preserve"> </t>
        </is>
      </c>
      <c r="D15" s="4" t="inlineStr">
        <is>
          <t xml:space="preserve"> </t>
        </is>
      </c>
    </row>
    <row r="16">
      <c r="A16" s="4" t="inlineStr">
        <is>
          <t>Acquired in-process research and development</t>
        </is>
      </c>
      <c r="B16" s="5" t="n">
        <v>30393</v>
      </c>
      <c r="C16" s="4" t="inlineStr">
        <is>
          <t xml:space="preserve"> </t>
        </is>
      </c>
      <c r="D16" s="4" t="inlineStr">
        <is>
          <t xml:space="preserve"> </t>
        </is>
      </c>
    </row>
    <row r="17">
      <c r="A17" s="4" t="inlineStr">
        <is>
          <t>License</t>
        </is>
      </c>
      <c r="B17" s="6" t="n">
        <v>355</v>
      </c>
      <c r="C17" s="4" t="inlineStr">
        <is>
          <t xml:space="preserve"> </t>
        </is>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Schedule of Available-for-Sale Securities Reconciliation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55610</v>
      </c>
      <c r="C3" s="6" t="n">
        <v>64758</v>
      </c>
    </row>
    <row r="4">
      <c r="A4" s="4" t="inlineStr">
        <is>
          <t>Gross Unrealized Gains</t>
        </is>
      </c>
      <c r="B4" s="5" t="n">
        <v>0</v>
      </c>
      <c r="C4" s="5" t="n">
        <v>0</v>
      </c>
    </row>
    <row r="5">
      <c r="A5" s="4" t="inlineStr">
        <is>
          <t>Gross Unrealized Losses</t>
        </is>
      </c>
      <c r="B5" s="5" t="n">
        <v>-29</v>
      </c>
      <c r="C5" s="5" t="n">
        <v>-18</v>
      </c>
    </row>
    <row r="6">
      <c r="A6" s="4" t="inlineStr">
        <is>
          <t>Estimated Fair Value</t>
        </is>
      </c>
      <c r="B6" s="5" t="n">
        <v>55581</v>
      </c>
      <c r="C6" s="5" t="n">
        <v>6474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37267</v>
      </c>
      <c r="C9" s="5" t="n">
        <v>44308</v>
      </c>
    </row>
    <row r="10">
      <c r="A10" s="4" t="inlineStr">
        <is>
          <t>Gross Unrealized Gains</t>
        </is>
      </c>
      <c r="B10" s="5" t="n">
        <v>0</v>
      </c>
      <c r="C10" s="5" t="n">
        <v>0</v>
      </c>
    </row>
    <row r="11">
      <c r="A11" s="4" t="inlineStr">
        <is>
          <t>Gross Unrealized Losses</t>
        </is>
      </c>
      <c r="B11" s="5" t="n">
        <v>-29</v>
      </c>
      <c r="C11" s="5" t="n">
        <v>-17</v>
      </c>
    </row>
    <row r="12">
      <c r="A12" s="4" t="inlineStr">
        <is>
          <t>Estimated Fair Value</t>
        </is>
      </c>
      <c r="B12" s="5" t="n">
        <v>37238</v>
      </c>
      <c r="C12" s="5" t="n">
        <v>44291</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5328</v>
      </c>
      <c r="C15" s="5" t="n">
        <v>7953</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5328</v>
      </c>
      <c r="C18" s="5" t="n">
        <v>7953</v>
      </c>
    </row>
    <row r="19">
      <c r="A19" s="4" t="inlineStr">
        <is>
          <t>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2666</v>
      </c>
      <c r="C21" s="5" t="n">
        <v>4871</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12666</v>
      </c>
      <c r="C24" s="5" t="n">
        <v>4871</v>
      </c>
    </row>
    <row r="25">
      <c r="A25" s="4" t="inlineStr">
        <is>
          <t>Municipal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349</v>
      </c>
      <c r="C27" s="5" t="n">
        <v>7626</v>
      </c>
    </row>
    <row r="28">
      <c r="A28" s="4" t="inlineStr">
        <is>
          <t>Gross Unrealized Gains</t>
        </is>
      </c>
      <c r="B28" s="5" t="n">
        <v>0</v>
      </c>
      <c r="C28" s="5" t="n">
        <v>0</v>
      </c>
    </row>
    <row r="29">
      <c r="A29" s="4" t="inlineStr">
        <is>
          <t>Gross Unrealized Losses</t>
        </is>
      </c>
      <c r="B29" s="5" t="n">
        <v>0</v>
      </c>
      <c r="C29" s="5" t="n">
        <v>-1</v>
      </c>
    </row>
    <row r="30">
      <c r="A30" s="4" t="inlineStr">
        <is>
          <t>Estimated Fair Value</t>
        </is>
      </c>
      <c r="B30" s="6" t="n">
        <v>349</v>
      </c>
      <c r="C30" s="6" t="n">
        <v>7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f Available-for-Sale Securities (Details) - USD ($) $ in Thousands</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Cash equivalents</t>
        </is>
      </c>
      <c r="B3" s="6" t="n">
        <v>22641</v>
      </c>
      <c r="C3" s="6" t="n">
        <v>27668</v>
      </c>
    </row>
    <row r="4">
      <c r="A4" s="4" t="inlineStr">
        <is>
          <t>Marketable securities</t>
        </is>
      </c>
      <c r="B4" s="5" t="n">
        <v>32940</v>
      </c>
      <c r="C4" s="5" t="n">
        <v>37072</v>
      </c>
    </row>
    <row r="5">
      <c r="A5" s="4" t="inlineStr">
        <is>
          <t>Total</t>
        </is>
      </c>
      <c r="B5" s="6" t="n">
        <v>55581</v>
      </c>
      <c r="C5" s="6" t="n">
        <v>64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179</v>
      </c>
      <c r="C4" s="6" t="n">
        <v>3283</v>
      </c>
    </row>
    <row r="5">
      <c r="A5" s="4" t="inlineStr">
        <is>
          <t>General and administrative</t>
        </is>
      </c>
      <c r="B5" s="5" t="n">
        <v>3665</v>
      </c>
      <c r="C5" s="5" t="n">
        <v>3337</v>
      </c>
    </row>
    <row r="6">
      <c r="A6" s="4" t="inlineStr">
        <is>
          <t>Total operating expenses</t>
        </is>
      </c>
      <c r="B6" s="5" t="n">
        <v>6844</v>
      </c>
      <c r="C6" s="5" t="n">
        <v>6620</v>
      </c>
    </row>
    <row r="7">
      <c r="A7" s="4" t="inlineStr">
        <is>
          <t>Operating loss</t>
        </is>
      </c>
      <c r="B7" s="5" t="n">
        <v>-6844</v>
      </c>
      <c r="C7" s="5" t="n">
        <v>-6620</v>
      </c>
    </row>
    <row r="8">
      <c r="A8" s="3" t="inlineStr">
        <is>
          <t>Other income (expense):</t>
        </is>
      </c>
      <c r="B8" s="4" t="inlineStr">
        <is>
          <t xml:space="preserve"> </t>
        </is>
      </c>
      <c r="C8" s="4" t="inlineStr">
        <is>
          <t xml:space="preserve"> </t>
        </is>
      </c>
    </row>
    <row r="9">
      <c r="A9" s="4" t="inlineStr">
        <is>
          <t>Investment income, net</t>
        </is>
      </c>
      <c r="B9" s="5" t="n">
        <v>670</v>
      </c>
      <c r="C9" s="5" t="n">
        <v>63</v>
      </c>
    </row>
    <row r="10">
      <c r="A10" s="4" t="inlineStr">
        <is>
          <t>Other expense, net</t>
        </is>
      </c>
      <c r="B10" s="5" t="n">
        <v>-13</v>
      </c>
      <c r="C10" s="5" t="n">
        <v>-148</v>
      </c>
    </row>
    <row r="11">
      <c r="A11" s="4" t="inlineStr">
        <is>
          <t>Total other income (expense)</t>
        </is>
      </c>
      <c r="B11" s="5" t="n">
        <v>657</v>
      </c>
      <c r="C11" s="5" t="n">
        <v>-85</v>
      </c>
    </row>
    <row r="12">
      <c r="A12" s="4" t="inlineStr">
        <is>
          <t>Net loss before benefit from income taxes and noncontrolling interests</t>
        </is>
      </c>
      <c r="B12" s="5" t="n">
        <v>-6187</v>
      </c>
      <c r="C12" s="5" t="n">
        <v>-6705</v>
      </c>
    </row>
    <row r="13">
      <c r="A13" s="4" t="inlineStr">
        <is>
          <t>Benefit from income taxes</t>
        </is>
      </c>
      <c r="B13" s="5" t="n">
        <v>0</v>
      </c>
      <c r="C13" s="5" t="n">
        <v>-2479</v>
      </c>
    </row>
    <row r="14">
      <c r="A14" s="4" t="inlineStr">
        <is>
          <t>Net loss</t>
        </is>
      </c>
      <c r="B14" s="5" t="n">
        <v>-6187</v>
      </c>
      <c r="C14" s="5" t="n">
        <v>-4226</v>
      </c>
    </row>
    <row r="15">
      <c r="A15" s="4" t="inlineStr">
        <is>
          <t>Less - net income attributable to noncontrolling interests</t>
        </is>
      </c>
      <c r="B15" s="5" t="n">
        <v>0</v>
      </c>
      <c r="C15" s="5" t="n">
        <v>0</v>
      </c>
    </row>
    <row r="16">
      <c r="A16" s="4" t="inlineStr">
        <is>
          <t>Net loss attributable to Lisata Therapeutics, Inc. common stockholders</t>
        </is>
      </c>
      <c r="B16" s="6" t="n">
        <v>-6187</v>
      </c>
      <c r="C16" s="6" t="n">
        <v>-4226</v>
      </c>
    </row>
    <row r="17">
      <c r="A17" s="3" t="inlineStr">
        <is>
          <t>Basic and diluted loss per share</t>
        </is>
      </c>
      <c r="B17" s="4" t="inlineStr">
        <is>
          <t xml:space="preserve"> </t>
        </is>
      </c>
      <c r="C17" s="4" t="inlineStr">
        <is>
          <t xml:space="preserve"> </t>
        </is>
      </c>
    </row>
    <row r="18">
      <c r="A18" s="4" t="inlineStr">
        <is>
          <t>Caladrius Biosciences, Inc. common stockholders - basic (in usd per share)</t>
        </is>
      </c>
      <c r="B18" s="8" t="n">
        <v>-0.77</v>
      </c>
      <c r="C18" s="8" t="n">
        <v>-1.05</v>
      </c>
    </row>
    <row r="19">
      <c r="A19" s="4" t="inlineStr">
        <is>
          <t>Caladrius Biosciences, Inc. common stockholders - diluted (in usd per share)</t>
        </is>
      </c>
      <c r="B19" s="8" t="n">
        <v>-0.77</v>
      </c>
      <c r="C19" s="8" t="n">
        <v>-1.05</v>
      </c>
    </row>
    <row r="20">
      <c r="A20" s="3" t="inlineStr">
        <is>
          <t>Weighted average common shares outstanding</t>
        </is>
      </c>
      <c r="B20" s="4" t="inlineStr">
        <is>
          <t xml:space="preserve"> </t>
        </is>
      </c>
      <c r="C20" s="4" t="inlineStr">
        <is>
          <t xml:space="preserve"> </t>
        </is>
      </c>
    </row>
    <row r="21">
      <c r="A21" s="4" t="inlineStr">
        <is>
          <t>Basic shares</t>
        </is>
      </c>
      <c r="B21" s="5" t="n">
        <v>7987</v>
      </c>
      <c r="C21" s="5" t="n">
        <v>4037</v>
      </c>
    </row>
    <row r="22">
      <c r="A22" s="4" t="inlineStr">
        <is>
          <t>Diluted shares</t>
        </is>
      </c>
      <c r="B22" s="5" t="n">
        <v>7987</v>
      </c>
      <c r="C22" s="5" t="n">
        <v>4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Available-for-Sale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Less than one year</t>
        </is>
      </c>
      <c r="B3" s="6" t="n">
        <v>55610</v>
      </c>
      <c r="C3" s="4" t="inlineStr">
        <is>
          <t xml:space="preserve"> </t>
        </is>
      </c>
    </row>
    <row r="4">
      <c r="A4" s="4" t="inlineStr">
        <is>
          <t>Greater than one year</t>
        </is>
      </c>
      <c r="B4" s="5" t="n">
        <v>0</v>
      </c>
      <c r="C4" s="4" t="inlineStr">
        <is>
          <t xml:space="preserve"> </t>
        </is>
      </c>
    </row>
    <row r="5">
      <c r="A5" s="4" t="inlineStr">
        <is>
          <t>Cost</t>
        </is>
      </c>
      <c r="B5" s="5" t="n">
        <v>55610</v>
      </c>
      <c r="C5" s="6" t="n">
        <v>64758</v>
      </c>
    </row>
    <row r="6">
      <c r="A6" s="3" t="inlineStr">
        <is>
          <t>Estimated Fair Value</t>
        </is>
      </c>
      <c r="B6" s="4" t="inlineStr">
        <is>
          <t xml:space="preserve"> </t>
        </is>
      </c>
      <c r="C6" s="4" t="inlineStr">
        <is>
          <t xml:space="preserve"> </t>
        </is>
      </c>
    </row>
    <row r="7">
      <c r="A7" s="4" t="inlineStr">
        <is>
          <t>Less than one year</t>
        </is>
      </c>
      <c r="B7" s="5" t="n">
        <v>55581</v>
      </c>
      <c r="C7" s="4" t="inlineStr">
        <is>
          <t xml:space="preserve"> </t>
        </is>
      </c>
    </row>
    <row r="8">
      <c r="A8" s="4" t="inlineStr">
        <is>
          <t>Greater than one year</t>
        </is>
      </c>
      <c r="B8" s="5" t="n">
        <v>0</v>
      </c>
      <c r="C8" s="4" t="inlineStr">
        <is>
          <t xml:space="preserve"> </t>
        </is>
      </c>
    </row>
    <row r="9">
      <c r="A9" s="4" t="inlineStr">
        <is>
          <t>Total estimated fair value</t>
        </is>
      </c>
      <c r="B9" s="6" t="n">
        <v>55581</v>
      </c>
      <c r="C9" s="6" t="n">
        <v>647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661</v>
      </c>
      <c r="C4" s="4" t="inlineStr">
        <is>
          <t xml:space="preserve"> </t>
        </is>
      </c>
      <c r="D4" s="6" t="n">
        <v>713</v>
      </c>
    </row>
    <row r="5">
      <c r="A5" s="4" t="inlineStr">
        <is>
          <t>Accumulated depreciation</t>
        </is>
      </c>
      <c r="B5" s="5" t="n">
        <v>-399</v>
      </c>
      <c r="C5" s="4" t="inlineStr">
        <is>
          <t xml:space="preserve"> </t>
        </is>
      </c>
      <c r="D5" s="5" t="n">
        <v>-417</v>
      </c>
    </row>
    <row r="6">
      <c r="A6" s="4" t="inlineStr">
        <is>
          <t>Property and equipment, net</t>
        </is>
      </c>
      <c r="B6" s="5" t="n">
        <v>262</v>
      </c>
      <c r="C6" s="4" t="inlineStr">
        <is>
          <t xml:space="preserve"> </t>
        </is>
      </c>
      <c r="D6" s="5" t="n">
        <v>296</v>
      </c>
    </row>
    <row r="7">
      <c r="A7" s="4" t="inlineStr">
        <is>
          <t>Depreciation</t>
        </is>
      </c>
      <c r="B7" s="5" t="n">
        <v>30</v>
      </c>
      <c r="C7" s="6" t="n">
        <v>7</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0</v>
      </c>
      <c r="C10" s="4" t="inlineStr">
        <is>
          <t xml:space="preserve"> </t>
        </is>
      </c>
      <c r="D10" s="5" t="n">
        <v>25</v>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589</v>
      </c>
      <c r="C13" s="4" t="inlineStr">
        <is>
          <t xml:space="preserve"> </t>
        </is>
      </c>
      <c r="D13" s="5" t="n">
        <v>589</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72</v>
      </c>
      <c r="C16" s="4" t="inlineStr">
        <is>
          <t xml:space="preserve"> </t>
        </is>
      </c>
      <c r="D16" s="6" t="n">
        <v>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Thousand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493</v>
      </c>
      <c r="C5" s="5" t="n">
        <v>176</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424</v>
      </c>
      <c r="C8" s="5" t="n">
        <v>1424</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237</v>
      </c>
      <c r="C11" s="5" t="n">
        <v>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 available for sale</t>
        </is>
      </c>
      <c r="B3" s="6" t="n">
        <v>32940</v>
      </c>
      <c r="C3" s="6" t="n">
        <v>37072</v>
      </c>
    </row>
    <row r="4">
      <c r="A4" s="4" t="inlineStr">
        <is>
          <t>Assets, fair value disclosure</t>
        </is>
      </c>
      <c r="B4" s="5" t="n">
        <v>32940</v>
      </c>
      <c r="C4" s="5" t="n">
        <v>3707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 available for sale</t>
        </is>
      </c>
      <c r="B7" s="5" t="n">
        <v>0</v>
      </c>
      <c r="C7" s="5" t="n">
        <v>0</v>
      </c>
    </row>
    <row r="8">
      <c r="A8" s="4" t="inlineStr">
        <is>
          <t>Assets, fair value disclosur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 available for sale</t>
        </is>
      </c>
      <c r="B11" s="5" t="n">
        <v>32940</v>
      </c>
      <c r="C11" s="5" t="n">
        <v>37072</v>
      </c>
    </row>
    <row r="12">
      <c r="A12" s="4" t="inlineStr">
        <is>
          <t>Assets, fair value disclosure</t>
        </is>
      </c>
      <c r="B12" s="5" t="n">
        <v>32940</v>
      </c>
      <c r="C12" s="5" t="n">
        <v>3707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 available for sale</t>
        </is>
      </c>
      <c r="B15" s="5" t="n">
        <v>0</v>
      </c>
      <c r="C15" s="5" t="n">
        <v>0</v>
      </c>
    </row>
    <row r="16">
      <c r="A16" s="4" t="inlineStr">
        <is>
          <t>Assets, fair value disclosure</t>
        </is>
      </c>
      <c r="B16" s="6" t="n">
        <v>0</v>
      </c>
      <c r="C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Salaries, employee benefits and related taxes</t>
        </is>
      </c>
      <c r="B3" s="6" t="n">
        <v>1173</v>
      </c>
      <c r="C3" s="6" t="n">
        <v>2586</v>
      </c>
    </row>
    <row r="4">
      <c r="A4" s="4" t="inlineStr">
        <is>
          <t>Operating lease liabilities — current</t>
        </is>
      </c>
      <c r="B4" s="5" t="n">
        <v>156</v>
      </c>
      <c r="C4" s="5" t="n">
        <v>180</v>
      </c>
    </row>
    <row r="5">
      <c r="A5" s="4" t="inlineStr">
        <is>
          <t>D&amp;O insurance liabilities</t>
        </is>
      </c>
      <c r="B5" s="5" t="n">
        <v>956</v>
      </c>
      <c r="C5" s="5" t="n">
        <v>0</v>
      </c>
    </row>
    <row r="6">
      <c r="A6" s="4" t="inlineStr">
        <is>
          <t>Clinical and R&amp;D related liabilities</t>
        </is>
      </c>
      <c r="B6" s="5" t="n">
        <v>1334</v>
      </c>
      <c r="C6" s="5" t="n">
        <v>785</v>
      </c>
    </row>
    <row r="7">
      <c r="A7" s="4" t="inlineStr">
        <is>
          <t>Other</t>
        </is>
      </c>
      <c r="B7" s="5" t="n">
        <v>326</v>
      </c>
      <c r="C7" s="5" t="n">
        <v>177</v>
      </c>
    </row>
    <row r="8">
      <c r="A8" s="4" t="inlineStr">
        <is>
          <t>Total accrued liabilities</t>
        </is>
      </c>
      <c r="B8" s="6" t="n">
        <v>3945</v>
      </c>
      <c r="C8" s="6" t="n">
        <v>3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Operating Leases - Narrative (Details)</t>
        </is>
      </c>
      <c r="B1" s="2" t="inlineStr">
        <is>
          <t>Mar. 31, 2023 office</t>
        </is>
      </c>
    </row>
    <row r="2">
      <c r="A2" s="3" t="inlineStr">
        <is>
          <t>Leases [Abstract]</t>
        </is>
      </c>
      <c r="B2" s="4" t="inlineStr">
        <is>
          <t xml:space="preserve"> </t>
        </is>
      </c>
    </row>
    <row r="3">
      <c r="A3" s="4" t="inlineStr">
        <is>
          <t>Number of offices under operating leases</t>
        </is>
      </c>
      <c r="B3" s="5" t="n">
        <v>2</v>
      </c>
    </row>
    <row r="4">
      <c r="A4" s="4" t="inlineStr">
        <is>
          <t>Weighted average remaining lease term for operating leases (in years)</t>
        </is>
      </c>
      <c r="B4" s="4" t="inlineStr">
        <is>
          <t>2 years 6 months</t>
        </is>
      </c>
    </row>
    <row r="5">
      <c r="A5" s="4" t="inlineStr">
        <is>
          <t>Weighted average discount rate for operating leases (percent)</t>
        </is>
      </c>
      <c r="B5" s="11" t="n">
        <v>0.09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Operating Leases - Balance Sheet Presentation (Details) - USD ($) $ in Thousands</t>
        </is>
      </c>
      <c r="B1" s="2" t="inlineStr">
        <is>
          <t>Mar. 31, 2023</t>
        </is>
      </c>
      <c r="C1" s="2" t="inlineStr">
        <is>
          <t>Dec. 31, 2022</t>
        </is>
      </c>
    </row>
    <row r="2">
      <c r="A2" s="3" t="inlineStr">
        <is>
          <t>Right-of-Use Assets:</t>
        </is>
      </c>
      <c r="B2" s="4" t="inlineStr">
        <is>
          <t xml:space="preserve"> </t>
        </is>
      </c>
      <c r="C2" s="4" t="inlineStr">
        <is>
          <t xml:space="preserve"> </t>
        </is>
      </c>
    </row>
    <row r="3">
      <c r="A3" s="4" t="inlineStr">
        <is>
          <t>Right-of-use assets</t>
        </is>
      </c>
      <c r="B3" s="6" t="n">
        <v>425</v>
      </c>
      <c r="C3" s="6" t="n">
        <v>487</v>
      </c>
    </row>
    <row r="4">
      <c r="A4" s="4" t="inlineStr">
        <is>
          <t>Right-of-use assets, balance sheet line item</t>
        </is>
      </c>
      <c r="B4" s="4" t="inlineStr">
        <is>
          <t>Other assets</t>
        </is>
      </c>
      <c r="C4" s="4" t="inlineStr">
        <is>
          <t>Other assets</t>
        </is>
      </c>
    </row>
    <row r="5">
      <c r="A5" s="3" t="inlineStr">
        <is>
          <t>Operating Lease Liabilities:</t>
        </is>
      </c>
      <c r="B5" s="4" t="inlineStr">
        <is>
          <t xml:space="preserve"> </t>
        </is>
      </c>
      <c r="C5" s="4" t="inlineStr">
        <is>
          <t xml:space="preserve"> </t>
        </is>
      </c>
    </row>
    <row r="6">
      <c r="A6" s="4" t="inlineStr">
        <is>
          <t>Operating lease liabilities, current</t>
        </is>
      </c>
      <c r="B6" s="6" t="n">
        <v>156</v>
      </c>
      <c r="C6" s="6" t="n">
        <v>180</v>
      </c>
    </row>
    <row r="7">
      <c r="A7" s="4" t="inlineStr">
        <is>
          <t>Operating lease liabilities, noncurrent</t>
        </is>
      </c>
      <c r="B7" s="5" t="n">
        <v>265</v>
      </c>
      <c r="C7" s="5" t="n">
        <v>305</v>
      </c>
    </row>
    <row r="8">
      <c r="A8" s="4" t="inlineStr">
        <is>
          <t>Operating lease liabilities</t>
        </is>
      </c>
      <c r="B8" s="6" t="n">
        <v>421</v>
      </c>
      <c r="C8" s="6" t="n">
        <v>485</v>
      </c>
    </row>
    <row r="9">
      <c r="A9" s="4" t="inlineStr">
        <is>
          <t>Operating lease liabilities, current, balance sheet line item</t>
        </is>
      </c>
      <c r="B9" s="4" t="inlineStr">
        <is>
          <t>Accrued liabilities</t>
        </is>
      </c>
      <c r="C9" s="4" t="inlineStr">
        <is>
          <t xml:space="preserve"> </t>
        </is>
      </c>
    </row>
    <row r="10">
      <c r="A10" s="4" t="inlineStr">
        <is>
          <t>Operating lease liabilities, noncurrent, balance sheet line item</t>
        </is>
      </c>
      <c r="B10" s="4" t="inlineStr">
        <is>
          <t>Other long-term liabilities</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Mar. 31, 2023</t>
        </is>
      </c>
      <c r="C1" s="2" t="inlineStr">
        <is>
          <t>Dec. 31, 2022</t>
        </is>
      </c>
    </row>
    <row r="2">
      <c r="A2" s="3" t="inlineStr">
        <is>
          <t>Finance Minimum Lease Payments</t>
        </is>
      </c>
      <c r="B2" s="4" t="inlineStr">
        <is>
          <t xml:space="preserve"> </t>
        </is>
      </c>
      <c r="C2" s="4" t="inlineStr">
        <is>
          <t xml:space="preserve"> </t>
        </is>
      </c>
    </row>
    <row r="3">
      <c r="A3" s="4" t="inlineStr">
        <is>
          <t>2022</t>
        </is>
      </c>
      <c r="B3" s="6" t="n">
        <v>143</v>
      </c>
      <c r="C3" s="4" t="inlineStr">
        <is>
          <t xml:space="preserve"> </t>
        </is>
      </c>
    </row>
    <row r="4">
      <c r="A4" s="4" t="inlineStr">
        <is>
          <t>2023</t>
        </is>
      </c>
      <c r="B4" s="5" t="n">
        <v>190</v>
      </c>
      <c r="C4" s="4" t="inlineStr">
        <is>
          <t xml:space="preserve"> </t>
        </is>
      </c>
    </row>
    <row r="5">
      <c r="A5" s="4" t="inlineStr">
        <is>
          <t>2024</t>
        </is>
      </c>
      <c r="B5" s="5" t="n">
        <v>143</v>
      </c>
      <c r="C5" s="4" t="inlineStr">
        <is>
          <t xml:space="preserve"> </t>
        </is>
      </c>
    </row>
    <row r="6">
      <c r="A6" s="4" t="inlineStr">
        <is>
          <t>Total lease payments</t>
        </is>
      </c>
      <c r="B6" s="5" t="n">
        <v>476</v>
      </c>
      <c r="C6" s="4" t="inlineStr">
        <is>
          <t xml:space="preserve"> </t>
        </is>
      </c>
    </row>
    <row r="7">
      <c r="A7" s="4" t="inlineStr">
        <is>
          <t>Less: Amounts representing interest</t>
        </is>
      </c>
      <c r="B7" s="5" t="n">
        <v>-55</v>
      </c>
      <c r="C7" s="4" t="inlineStr">
        <is>
          <t xml:space="preserve"> </t>
        </is>
      </c>
    </row>
    <row r="8">
      <c r="A8" s="4" t="inlineStr">
        <is>
          <t>Present value of lease liabilities</t>
        </is>
      </c>
      <c r="B8" s="6" t="n">
        <v>421</v>
      </c>
      <c r="C8" s="6" t="n">
        <v>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Equity Issuances (Details) - USD ($)</t>
        </is>
      </c>
      <c r="B1" s="2" t="inlineStr">
        <is>
          <t>3 Months Ended</t>
        </is>
      </c>
    </row>
    <row r="2">
      <c r="B2" s="2" t="inlineStr">
        <is>
          <t>Mar. 31, 2023</t>
        </is>
      </c>
      <c r="C2" s="2" t="inlineStr">
        <is>
          <t>Dec. 31, 2022</t>
        </is>
      </c>
      <c r="D2" s="2" t="inlineStr">
        <is>
          <t>Sep. 30, 2022</t>
        </is>
      </c>
      <c r="E2" s="2" t="inlineStr">
        <is>
          <t>Sep. 15, 2022</t>
        </is>
      </c>
      <c r="F2" s="2" t="inlineStr">
        <is>
          <t>Mar. 31, 2022</t>
        </is>
      </c>
      <c r="G2" s="2" t="inlineStr">
        <is>
          <t>Jun.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of the combined company owned by Cend stockholders</t>
        </is>
      </c>
      <c r="B4" s="5" t="n">
        <v>7998342</v>
      </c>
      <c r="C4" s="5" t="n">
        <v>7866061</v>
      </c>
      <c r="D4" s="4" t="inlineStr">
        <is>
          <t xml:space="preserve"> </t>
        </is>
      </c>
      <c r="E4" s="4" t="inlineStr">
        <is>
          <t xml:space="preserve"> </t>
        </is>
      </c>
      <c r="F4" s="4" t="inlineStr">
        <is>
          <t xml:space="preserve"> </t>
        </is>
      </c>
      <c r="G4" s="4" t="inlineStr">
        <is>
          <t xml:space="preserve"> </t>
        </is>
      </c>
    </row>
    <row r="5">
      <c r="A5" s="4" t="inlineStr">
        <is>
          <t>C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of the combined company owned by Cend stockholders</t>
        </is>
      </c>
      <c r="B7" s="4" t="inlineStr">
        <is>
          <t xml:space="preserve"> </t>
        </is>
      </c>
      <c r="C7" s="4" t="inlineStr">
        <is>
          <t xml:space="preserve"> </t>
        </is>
      </c>
      <c r="D7" s="4" t="inlineStr">
        <is>
          <t xml:space="preserve"> </t>
        </is>
      </c>
      <c r="E7" s="5" t="n">
        <v>3772768</v>
      </c>
      <c r="F7" s="4" t="inlineStr">
        <is>
          <t xml:space="preserve"> </t>
        </is>
      </c>
      <c r="G7" s="4" t="inlineStr">
        <is>
          <t xml:space="preserve"> </t>
        </is>
      </c>
    </row>
    <row r="8">
      <c r="A8" s="4" t="inlineStr">
        <is>
          <t>ATM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offering amount authorized per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row>
    <row r="11">
      <c r="A11" s="4" t="inlineStr">
        <is>
          <t>Common Stock, Value, Outstanding</t>
        </is>
      </c>
      <c r="B11" s="4" t="inlineStr">
        <is>
          <t xml:space="preserve"> </t>
        </is>
      </c>
      <c r="C11" s="4" t="inlineStr">
        <is>
          <t xml:space="preserve"> </t>
        </is>
      </c>
      <c r="D11" s="4" t="inlineStr">
        <is>
          <t xml:space="preserve"> </t>
        </is>
      </c>
      <c r="E11" s="4" t="inlineStr">
        <is>
          <t xml:space="preserve"> </t>
        </is>
      </c>
      <c r="F11" s="6" t="n">
        <v>43600000</v>
      </c>
      <c r="G11" s="4" t="inlineStr">
        <is>
          <t xml:space="preserve"> </t>
        </is>
      </c>
    </row>
    <row r="12">
      <c r="A12" s="4" t="inlineStr">
        <is>
          <t>Sale of Stock Available for Sale</t>
        </is>
      </c>
      <c r="B12" s="4" t="inlineStr">
        <is>
          <t xml:space="preserve"> </t>
        </is>
      </c>
      <c r="C12" s="4" t="inlineStr">
        <is>
          <t xml:space="preserve"> </t>
        </is>
      </c>
      <c r="D12" s="6" t="n">
        <v>17698943</v>
      </c>
      <c r="E12" s="4" t="inlineStr">
        <is>
          <t xml:space="preserve"> </t>
        </is>
      </c>
      <c r="F12" s="4" t="inlineStr">
        <is>
          <t xml:space="preserve"> </t>
        </is>
      </c>
      <c r="G12" s="4" t="inlineStr">
        <is>
          <t xml:space="preserve"> </t>
        </is>
      </c>
    </row>
    <row r="13">
      <c r="A13" s="4" t="inlineStr">
        <is>
          <t>Stock issued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and Warrants (Details) - USD ($)</t>
        </is>
      </c>
      <c r="B1" s="2" t="inlineStr">
        <is>
          <t>3 Months Ended</t>
        </is>
      </c>
      <c r="C1" s="2" t="inlineStr">
        <is>
          <t>12 Months Ended</t>
        </is>
      </c>
    </row>
    <row r="2">
      <c r="B2" s="2" t="inlineStr">
        <is>
          <t>Mar. 31, 2023</t>
        </is>
      </c>
      <c r="C2" s="2" t="inlineStr">
        <is>
          <t>Dec. 31, 2022</t>
        </is>
      </c>
    </row>
    <row r="3">
      <c r="A3" s="3" t="inlineStr">
        <is>
          <t>Stock Options, Shares</t>
        </is>
      </c>
      <c r="B3" s="4" t="inlineStr">
        <is>
          <t xml:space="preserve"> </t>
        </is>
      </c>
      <c r="C3" s="4" t="inlineStr">
        <is>
          <t xml:space="preserve"> </t>
        </is>
      </c>
    </row>
    <row r="4">
      <c r="A4" s="4" t="inlineStr">
        <is>
          <t>Options, Outstanding, Beginning of Period (in shares)</t>
        </is>
      </c>
      <c r="B4" s="5" t="n">
        <v>1391352</v>
      </c>
      <c r="C4" s="4" t="inlineStr">
        <is>
          <t xml:space="preserve"> </t>
        </is>
      </c>
    </row>
    <row r="5">
      <c r="A5" s="4" t="inlineStr">
        <is>
          <t>Options, Granted (in shares)</t>
        </is>
      </c>
      <c r="B5" s="5" t="n">
        <v>103850</v>
      </c>
      <c r="C5" s="4" t="inlineStr">
        <is>
          <t xml:space="preserve"> </t>
        </is>
      </c>
    </row>
    <row r="6">
      <c r="A6" s="4" t="inlineStr">
        <is>
          <t>Options, Exercised (in shares)</t>
        </is>
      </c>
      <c r="B6" s="5" t="n">
        <v>0</v>
      </c>
      <c r="C6" s="5" t="n">
        <v>-1227776</v>
      </c>
    </row>
    <row r="7">
      <c r="A7" s="4" t="inlineStr">
        <is>
          <t>Options, Forfeited (in shares)</t>
        </is>
      </c>
      <c r="B7" s="5" t="n">
        <v>0</v>
      </c>
      <c r="C7" s="4" t="inlineStr">
        <is>
          <t xml:space="preserve"> </t>
        </is>
      </c>
    </row>
    <row r="8">
      <c r="A8" s="4" t="inlineStr">
        <is>
          <t>Options, Expired (in shares)</t>
        </is>
      </c>
      <c r="B8" s="5" t="n">
        <v>-2520</v>
      </c>
      <c r="C8" s="4" t="inlineStr">
        <is>
          <t xml:space="preserve"> </t>
        </is>
      </c>
    </row>
    <row r="9">
      <c r="A9" s="4" t="inlineStr">
        <is>
          <t>Options, Outstanding, End of Period (in shares)</t>
        </is>
      </c>
      <c r="B9" s="5" t="n">
        <v>1492682</v>
      </c>
      <c r="C9" s="5" t="n">
        <v>1391352</v>
      </c>
    </row>
    <row r="10">
      <c r="A10" s="4" t="inlineStr">
        <is>
          <t>Options, Vested and expected to vest (in shares)</t>
        </is>
      </c>
      <c r="B10" s="5" t="n">
        <v>1486393</v>
      </c>
      <c r="C10" s="4" t="inlineStr">
        <is>
          <t xml:space="preserve"> </t>
        </is>
      </c>
    </row>
    <row r="11">
      <c r="A11" s="4" t="inlineStr">
        <is>
          <t>Options, Vested (in shares)</t>
        </is>
      </c>
      <c r="B11" s="5" t="n">
        <v>1207228</v>
      </c>
      <c r="C11" s="4" t="inlineStr">
        <is>
          <t xml:space="preserve"> </t>
        </is>
      </c>
    </row>
    <row r="12">
      <c r="A12" s="3" t="inlineStr">
        <is>
          <t>Stock Options, Weighted Average Exercise Price</t>
        </is>
      </c>
      <c r="B12" s="4" t="inlineStr">
        <is>
          <t xml:space="preserve"> </t>
        </is>
      </c>
      <c r="C12" s="4" t="inlineStr">
        <is>
          <t xml:space="preserve"> </t>
        </is>
      </c>
    </row>
    <row r="13">
      <c r="A13" s="4" t="inlineStr">
        <is>
          <t>Options, Outstanding. Beginning of Period (in dollars per share)</t>
        </is>
      </c>
      <c r="B13" s="8" t="n">
        <v>10.83</v>
      </c>
      <c r="C13" s="4" t="inlineStr">
        <is>
          <t xml:space="preserve"> </t>
        </is>
      </c>
    </row>
    <row r="14">
      <c r="A14" s="4" t="inlineStr">
        <is>
          <t>Options, Granted (in dollars per share)</t>
        </is>
      </c>
      <c r="B14" s="12" t="n">
        <v>3.11</v>
      </c>
      <c r="C14" s="4" t="inlineStr">
        <is>
          <t xml:space="preserve"> </t>
        </is>
      </c>
    </row>
    <row r="15">
      <c r="A15" s="4" t="inlineStr">
        <is>
          <t>Options, Exercised (in dollars per share)</t>
        </is>
      </c>
      <c r="B15" s="5" t="n">
        <v>0</v>
      </c>
      <c r="C15" s="4" t="inlineStr">
        <is>
          <t xml:space="preserve"> </t>
        </is>
      </c>
    </row>
    <row r="16">
      <c r="A16" s="4" t="inlineStr">
        <is>
          <t>Options, Forfeited (in dollars per share)</t>
        </is>
      </c>
      <c r="B16" s="5" t="n">
        <v>0</v>
      </c>
      <c r="C16" s="4" t="inlineStr">
        <is>
          <t xml:space="preserve"> </t>
        </is>
      </c>
    </row>
    <row r="17">
      <c r="A17" s="4" t="inlineStr">
        <is>
          <t>Options, Expired (in dollars per share)</t>
        </is>
      </c>
      <c r="B17" s="12" t="n">
        <v>224.37</v>
      </c>
      <c r="C17" s="4" t="inlineStr">
        <is>
          <t xml:space="preserve"> </t>
        </is>
      </c>
    </row>
    <row r="18">
      <c r="A18" s="4" t="inlineStr">
        <is>
          <t>Options, Outstanding, End of Period (in dollars per share)</t>
        </is>
      </c>
      <c r="B18" s="12" t="n">
        <v>9.94</v>
      </c>
      <c r="C18" s="8" t="n">
        <v>10.83</v>
      </c>
    </row>
    <row r="19">
      <c r="A19" s="4" t="inlineStr">
        <is>
          <t>Options, Vested and expected to vest (in dollars per share)</t>
        </is>
      </c>
      <c r="B19" s="12" t="n">
        <v>9.960000000000001</v>
      </c>
      <c r="C19" s="4" t="inlineStr">
        <is>
          <t xml:space="preserve"> </t>
        </is>
      </c>
    </row>
    <row r="20">
      <c r="A20" s="4" t="inlineStr">
        <is>
          <t>Options, Vested (in dollars per share)</t>
        </is>
      </c>
      <c r="B20" s="8" t="n">
        <v>10.9</v>
      </c>
      <c r="C20" s="4" t="inlineStr">
        <is>
          <t xml:space="preserve"> </t>
        </is>
      </c>
    </row>
    <row r="21">
      <c r="A21" s="3" t="inlineStr">
        <is>
          <t>Stock Options, Weighted Average Contractual Term and Intrinsic Value</t>
        </is>
      </c>
      <c r="B21" s="4" t="inlineStr">
        <is>
          <t xml:space="preserve"> </t>
        </is>
      </c>
      <c r="C21" s="4" t="inlineStr">
        <is>
          <t xml:space="preserve"> </t>
        </is>
      </c>
    </row>
    <row r="22">
      <c r="A22" s="4" t="inlineStr">
        <is>
          <t>Options, Outstanding, Weighted Average Remaining Contractual Term</t>
        </is>
      </c>
      <c r="B22" s="4" t="inlineStr">
        <is>
          <t>7 years 3 days</t>
        </is>
      </c>
      <c r="C22" s="4" t="inlineStr">
        <is>
          <t>7 years 10 days</t>
        </is>
      </c>
    </row>
    <row r="23">
      <c r="A23" s="4" t="inlineStr">
        <is>
          <t>Options, Vested and expected to vest, Weighted Average Remaining Contractual Term</t>
        </is>
      </c>
      <c r="B23" s="4" t="inlineStr">
        <is>
          <t>7 years</t>
        </is>
      </c>
      <c r="C23" s="4" t="inlineStr">
        <is>
          <t xml:space="preserve"> </t>
        </is>
      </c>
    </row>
    <row r="24">
      <c r="A24" s="4" t="inlineStr">
        <is>
          <t>Options, Vested, Weighted Average Remaining Contractual Term</t>
        </is>
      </c>
      <c r="B24" s="4" t="inlineStr">
        <is>
          <t>6 years 7 months 20 days</t>
        </is>
      </c>
      <c r="C24" s="4" t="inlineStr">
        <is>
          <t xml:space="preserve"> </t>
        </is>
      </c>
    </row>
    <row r="25">
      <c r="A25" s="4" t="inlineStr">
        <is>
          <t>Options, Outstanding, Aggregate Intrinsic Value</t>
        </is>
      </c>
      <c r="B25" s="6" t="n">
        <v>359400</v>
      </c>
      <c r="C25" s="6" t="n">
        <v>187600</v>
      </c>
    </row>
    <row r="26">
      <c r="A26" s="4" t="inlineStr">
        <is>
          <t>Options, Vested and expected to vest, Aggregate Intrinsic Value</t>
        </is>
      </c>
      <c r="B26" s="5" t="n">
        <v>358200</v>
      </c>
      <c r="C26" s="4" t="inlineStr">
        <is>
          <t xml:space="preserve"> </t>
        </is>
      </c>
    </row>
    <row r="27">
      <c r="A27" s="4" t="inlineStr">
        <is>
          <t>Options, Vested, Aggregate Intrinsic Value</t>
        </is>
      </c>
      <c r="B27" s="6" t="n">
        <v>344400</v>
      </c>
      <c r="C27" s="4" t="inlineStr">
        <is>
          <t xml:space="preserve"> </t>
        </is>
      </c>
    </row>
    <row r="28">
      <c r="A28" s="3" t="inlineStr">
        <is>
          <t>Warrants, Shares</t>
        </is>
      </c>
      <c r="B28" s="4" t="inlineStr">
        <is>
          <t xml:space="preserve"> </t>
        </is>
      </c>
      <c r="C28" s="4" t="inlineStr">
        <is>
          <t xml:space="preserve"> </t>
        </is>
      </c>
    </row>
    <row r="29">
      <c r="A29" s="4" t="inlineStr">
        <is>
          <t>Warrants, Outstanding, Beginning of Period (in shares)</t>
        </is>
      </c>
      <c r="B29" s="5" t="n">
        <v>1423774</v>
      </c>
      <c r="C29" s="4" t="inlineStr">
        <is>
          <t xml:space="preserve"> </t>
        </is>
      </c>
    </row>
    <row r="30">
      <c r="A30" s="4" t="inlineStr">
        <is>
          <t>Warrants, Granted (in shares)</t>
        </is>
      </c>
      <c r="B30" s="5" t="n">
        <v>0</v>
      </c>
      <c r="C30" s="4" t="inlineStr">
        <is>
          <t xml:space="preserve"> </t>
        </is>
      </c>
    </row>
    <row r="31">
      <c r="A31" s="4" t="inlineStr">
        <is>
          <t>Warrants, Exercised (in shares)</t>
        </is>
      </c>
      <c r="B31" s="5" t="n">
        <v>0</v>
      </c>
      <c r="C31" s="4" t="inlineStr">
        <is>
          <t xml:space="preserve"> </t>
        </is>
      </c>
    </row>
    <row r="32">
      <c r="A32" s="4" t="inlineStr">
        <is>
          <t>Warrants, Forfeited (in shares)</t>
        </is>
      </c>
      <c r="B32" s="5" t="n">
        <v>0</v>
      </c>
      <c r="C32" s="4" t="inlineStr">
        <is>
          <t xml:space="preserve"> </t>
        </is>
      </c>
    </row>
    <row r="33">
      <c r="A33" s="4" t="inlineStr">
        <is>
          <t>Warrants, Expired (in shares)</t>
        </is>
      </c>
      <c r="B33" s="5" t="n">
        <v>0</v>
      </c>
      <c r="C33" s="4" t="inlineStr">
        <is>
          <t xml:space="preserve"> </t>
        </is>
      </c>
    </row>
    <row r="34">
      <c r="A34" s="4" t="inlineStr">
        <is>
          <t>Warrants, Outstanding, End of Period (in shares)</t>
        </is>
      </c>
      <c r="B34" s="5" t="n">
        <v>1423774</v>
      </c>
      <c r="C34" s="5" t="n">
        <v>1423774</v>
      </c>
    </row>
    <row r="35">
      <c r="A35" s="4" t="inlineStr">
        <is>
          <t>Warrants, Vested and expected to vest (in shares)</t>
        </is>
      </c>
      <c r="B35" s="5" t="n">
        <v>1423774</v>
      </c>
      <c r="C35" s="4" t="inlineStr">
        <is>
          <t xml:space="preserve"> </t>
        </is>
      </c>
    </row>
    <row r="36">
      <c r="A36" s="4" t="inlineStr">
        <is>
          <t>Warrants, Vested (in shares)</t>
        </is>
      </c>
      <c r="B36" s="5" t="n">
        <v>1423774</v>
      </c>
      <c r="C36" s="4" t="inlineStr">
        <is>
          <t xml:space="preserve"> </t>
        </is>
      </c>
    </row>
    <row r="37">
      <c r="A37" s="3" t="inlineStr">
        <is>
          <t>Warrants, Weighted Average Exercise Price</t>
        </is>
      </c>
      <c r="B37" s="4" t="inlineStr">
        <is>
          <t xml:space="preserve"> </t>
        </is>
      </c>
      <c r="C37" s="4" t="inlineStr">
        <is>
          <t xml:space="preserve"> </t>
        </is>
      </c>
    </row>
    <row r="38">
      <c r="A38" s="4" t="inlineStr">
        <is>
          <t>Warrants Outstanding, Beginning of Period (in dollars per share)</t>
        </is>
      </c>
      <c r="B38" s="8" t="n">
        <v>42.57</v>
      </c>
      <c r="C38" s="4" t="inlineStr">
        <is>
          <t xml:space="preserve"> </t>
        </is>
      </c>
    </row>
    <row r="39">
      <c r="A39" s="4" t="inlineStr">
        <is>
          <t>Warrants, Granted (in dollars per share)</t>
        </is>
      </c>
      <c r="B39" s="5" t="n">
        <v>0</v>
      </c>
      <c r="C39" s="4" t="inlineStr">
        <is>
          <t xml:space="preserve"> </t>
        </is>
      </c>
    </row>
    <row r="40">
      <c r="A40" s="4" t="inlineStr">
        <is>
          <t>Warrants, Exercised (in dollars per share)</t>
        </is>
      </c>
      <c r="B40" s="5" t="n">
        <v>0</v>
      </c>
      <c r="C40" s="4" t="inlineStr">
        <is>
          <t xml:space="preserve"> </t>
        </is>
      </c>
    </row>
    <row r="41">
      <c r="A41" s="4" t="inlineStr">
        <is>
          <t>Warrants, Forfeited (in dollars per share)</t>
        </is>
      </c>
      <c r="B41" s="5" t="n">
        <v>0</v>
      </c>
      <c r="C41" s="4" t="inlineStr">
        <is>
          <t xml:space="preserve"> </t>
        </is>
      </c>
    </row>
    <row r="42">
      <c r="A42" s="4" t="inlineStr">
        <is>
          <t>Warrants, Expired (in dollars per share)</t>
        </is>
      </c>
      <c r="B42" s="5" t="n">
        <v>0</v>
      </c>
      <c r="C42" s="4" t="inlineStr">
        <is>
          <t xml:space="preserve"> </t>
        </is>
      </c>
    </row>
    <row r="43">
      <c r="A43" s="4" t="inlineStr">
        <is>
          <t>Warrants Outstanding, End of Period (in dollars per share)</t>
        </is>
      </c>
      <c r="B43" s="12" t="n">
        <v>42.57</v>
      </c>
      <c r="C43" s="8" t="n">
        <v>42.57</v>
      </c>
    </row>
    <row r="44">
      <c r="A44" s="4" t="inlineStr">
        <is>
          <t>Weighted Average Exercise Price, Warrants Vested And Expected To Vest</t>
        </is>
      </c>
      <c r="B44" s="12" t="n">
        <v>42.57</v>
      </c>
      <c r="C44" s="4" t="inlineStr">
        <is>
          <t xml:space="preserve"> </t>
        </is>
      </c>
    </row>
    <row r="45">
      <c r="A45" s="4" t="inlineStr">
        <is>
          <t>Warrants, Vested, Weighted Average Exercise Price (in dollars per share)</t>
        </is>
      </c>
      <c r="B45" s="8" t="n">
        <v>42.57</v>
      </c>
      <c r="C45" s="4" t="inlineStr">
        <is>
          <t xml:space="preserve"> </t>
        </is>
      </c>
    </row>
    <row r="46">
      <c r="A46" s="3" t="inlineStr">
        <is>
          <t>Warrants, Weighted Average Contractual Term and Intrinsic Value</t>
        </is>
      </c>
      <c r="B46" s="4" t="inlineStr">
        <is>
          <t xml:space="preserve"> </t>
        </is>
      </c>
      <c r="C46" s="4" t="inlineStr">
        <is>
          <t xml:space="preserve"> </t>
        </is>
      </c>
    </row>
    <row r="47">
      <c r="A47" s="4" t="inlineStr">
        <is>
          <t>Warrants, Outstanding, Weighted Average Remaining Contractual Term</t>
        </is>
      </c>
      <c r="B47" s="4" t="inlineStr">
        <is>
          <t>3 years 1 month 17 days</t>
        </is>
      </c>
      <c r="C47" s="4" t="inlineStr">
        <is>
          <t>3 years 4 months 13 days</t>
        </is>
      </c>
    </row>
    <row r="48">
      <c r="A48" s="4" t="inlineStr">
        <is>
          <t>Warrants, Vested and expected to vest, Weighted Average Remaining Contractual Term</t>
        </is>
      </c>
      <c r="B48" s="4" t="inlineStr">
        <is>
          <t>3 years 1 month 17 days</t>
        </is>
      </c>
      <c r="C48" s="4" t="inlineStr">
        <is>
          <t xml:space="preserve"> </t>
        </is>
      </c>
    </row>
    <row r="49">
      <c r="A49" s="4" t="inlineStr">
        <is>
          <t>Warrants, Vested, Weighted Average Remaining Contractual Term</t>
        </is>
      </c>
      <c r="B49" s="4" t="inlineStr">
        <is>
          <t>3 years 1 month 17 days</t>
        </is>
      </c>
      <c r="C49" s="4" t="inlineStr">
        <is>
          <t xml:space="preserve"> </t>
        </is>
      </c>
    </row>
    <row r="50">
      <c r="A50" s="4" t="inlineStr">
        <is>
          <t>Warrants Outstanding, Aggregate Intrinsic Value</t>
        </is>
      </c>
      <c r="B50" s="6" t="n">
        <v>0</v>
      </c>
      <c r="C50" s="6" t="n">
        <v>0</v>
      </c>
    </row>
    <row r="51">
      <c r="A51" s="4" t="inlineStr">
        <is>
          <t>Warrants, Vested and expected to vest, Aggregate Intrinsic Value</t>
        </is>
      </c>
      <c r="B51" s="5" t="n">
        <v>0</v>
      </c>
      <c r="C51" s="4" t="inlineStr">
        <is>
          <t xml:space="preserve"> </t>
        </is>
      </c>
    </row>
    <row r="52">
      <c r="A52" s="4" t="inlineStr">
        <is>
          <t>Warrants, Vested, Aggregate Intrinsic Value</t>
        </is>
      </c>
      <c r="B52" s="6" t="n">
        <v>0</v>
      </c>
      <c r="C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187</v>
      </c>
      <c r="C4" s="6" t="n">
        <v>-4226</v>
      </c>
    </row>
    <row r="5">
      <c r="A5" s="4" t="inlineStr">
        <is>
          <t>Available for sale securities - net unrealized loss</t>
        </is>
      </c>
      <c r="B5" s="5" t="n">
        <v>-11</v>
      </c>
      <c r="C5" s="5" t="n">
        <v>-126</v>
      </c>
    </row>
    <row r="6">
      <c r="A6" s="4" t="inlineStr">
        <is>
          <t>Foreign currency translation adjustment</t>
        </is>
      </c>
      <c r="B6" s="5" t="n">
        <v>-12</v>
      </c>
      <c r="C6" s="5" t="n">
        <v>0</v>
      </c>
    </row>
    <row r="7">
      <c r="A7" s="4" t="inlineStr">
        <is>
          <t>Total other comprehensive loss</t>
        </is>
      </c>
      <c r="B7" s="5" t="n">
        <v>-23</v>
      </c>
      <c r="C7" s="5" t="n">
        <v>-126</v>
      </c>
    </row>
    <row r="8">
      <c r="A8" s="4" t="inlineStr">
        <is>
          <t>Comprehensive loss attributable to Lisata Therapeutics, Inc. common stockholders</t>
        </is>
      </c>
      <c r="B8" s="6" t="n">
        <v>-6210</v>
      </c>
      <c r="C8" s="6" t="n">
        <v>-43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nd Restricted Stock Units (Details) - USD ($) $ / shares in Units, $ in Thousand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issued</t>
        </is>
      </c>
      <c r="B5" s="5" t="n">
        <v>159950</v>
      </c>
      <c r="C5" s="5" t="n">
        <v>70745</v>
      </c>
    </row>
    <row r="6">
      <c r="A6" s="4" t="inlineStr">
        <is>
          <t>Value of shares issued</t>
        </is>
      </c>
      <c r="B6" s="6" t="n">
        <v>480</v>
      </c>
      <c r="C6" s="6" t="n">
        <v>973</v>
      </c>
    </row>
    <row r="7">
      <c r="A7" s="4" t="inlineStr">
        <is>
          <t>Weighted average estimated fair value</t>
        </is>
      </c>
      <c r="B7" s="6" t="n">
        <v>3</v>
      </c>
      <c r="C7" s="8" t="n">
        <v>13.76</v>
      </c>
    </row>
    <row r="8">
      <c r="A8" s="4" t="inlineStr">
        <is>
          <t>Restricted Stock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terms (years)</t>
        </is>
      </c>
      <c r="B10" s="4" t="inlineStr">
        <is>
          <t>1 year</t>
        </is>
      </c>
      <c r="C10" s="4" t="inlineStr">
        <is>
          <t xml:space="preserve"> </t>
        </is>
      </c>
    </row>
    <row r="11">
      <c r="A11" s="4" t="inlineStr">
        <is>
          <t>Restricted Stock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terms (years)</t>
        </is>
      </c>
      <c r="B13" s="4" t="inlineStr">
        <is>
          <t>4 years</t>
        </is>
      </c>
      <c r="C13" s="4" t="inlineStr">
        <is>
          <t xml:space="preserve"> </t>
        </is>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issued</t>
        </is>
      </c>
      <c r="B16" s="5" t="n">
        <v>188850</v>
      </c>
      <c r="C16" s="5" t="n">
        <v>91990</v>
      </c>
    </row>
    <row r="17">
      <c r="A17" s="4" t="inlineStr">
        <is>
          <t>Value of shares issued</t>
        </is>
      </c>
      <c r="B17" s="6" t="n">
        <v>567</v>
      </c>
      <c r="C17" s="6" t="n">
        <v>1265</v>
      </c>
    </row>
    <row r="18">
      <c r="A18" s="4" t="inlineStr">
        <is>
          <t>Vesting terms (years)</t>
        </is>
      </c>
      <c r="B18" s="4" t="inlineStr">
        <is>
          <t>1 year</t>
        </is>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75</v>
      </c>
      <c r="C4" s="6" t="n">
        <v>76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87</v>
      </c>
      <c r="C7" s="5" t="n">
        <v>21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488</v>
      </c>
      <c r="C10" s="6" t="n">
        <v>5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Compensation Cost Not Yet Recognized (Details) $ in Thousands</t>
        </is>
      </c>
      <c r="B1" s="2" t="inlineStr">
        <is>
          <t>3 Months Ended</t>
        </is>
      </c>
    </row>
    <row r="2">
      <c r="B2" s="2" t="inlineStr">
        <is>
          <t>Mar.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1042</v>
      </c>
    </row>
    <row r="6">
      <c r="A6" s="4" t="inlineStr">
        <is>
          <t>Expected weighted-average period in years of compensation cost to be recognized</t>
        </is>
      </c>
      <c r="B6" s="4" t="inlineStr">
        <is>
          <t>1 year 5 months 1 day</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378</v>
      </c>
    </row>
    <row r="10">
      <c r="A10" s="4" t="inlineStr">
        <is>
          <t>Expected weighted-average period in years of compensation cost to be recognized</t>
        </is>
      </c>
      <c r="B10" s="4" t="inlineStr">
        <is>
          <t>1 year 2 months 19 days</t>
        </is>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459</v>
      </c>
    </row>
    <row r="14">
      <c r="A14" s="4" t="inlineStr">
        <is>
          <t>Expected weighted-average period in years of compensation cost to be recognized</t>
        </is>
      </c>
      <c r="B14" s="4" t="inlineStr">
        <is>
          <t>1 year 5 months 1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fair value of shares vested</t>
        </is>
      </c>
      <c r="B4" s="6" t="n">
        <v>324</v>
      </c>
      <c r="C4" s="6" t="n">
        <v>377</v>
      </c>
    </row>
    <row r="5">
      <c r="A5" s="4" t="inlineStr">
        <is>
          <t>Weighted average estimated fair value of shares granted</t>
        </is>
      </c>
      <c r="B5" s="8" t="n">
        <v>0.78</v>
      </c>
      <c r="C5" s="8" t="n">
        <v>0.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Sep. 15,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6" t="n">
        <v>344000</v>
      </c>
      <c r="C4" s="4" t="inlineStr">
        <is>
          <t xml:space="preserve"> </t>
        </is>
      </c>
      <c r="D4" s="6" t="n">
        <v>0</v>
      </c>
    </row>
    <row r="5">
      <c r="A5" s="4" t="inlineStr">
        <is>
          <t>Unrecognized Tax Benefits, Increase Resulting from Acquisition</t>
        </is>
      </c>
      <c r="B5" s="5" t="n">
        <v>344000</v>
      </c>
      <c r="C5" s="4" t="inlineStr">
        <is>
          <t xml:space="preserve"> </t>
        </is>
      </c>
      <c r="D5" s="4" t="inlineStr">
        <is>
          <t xml:space="preserve"> </t>
        </is>
      </c>
    </row>
    <row r="6">
      <c r="A6" s="4" t="inlineStr">
        <is>
          <t>Deferred Tax Assets, Operating Loss Carryforwards, Subject to Expiration</t>
        </is>
      </c>
      <c r="B6" s="5" t="n">
        <v>88200000</v>
      </c>
      <c r="C6" s="4" t="inlineStr">
        <is>
          <t xml:space="preserve"> </t>
        </is>
      </c>
      <c r="D6" s="4" t="inlineStr">
        <is>
          <t xml:space="preserve"> </t>
        </is>
      </c>
    </row>
    <row r="7">
      <c r="A7" s="4" t="inlineStr">
        <is>
          <t>CEN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Fair Value Market of Tax NOLs</t>
        </is>
      </c>
      <c r="B9" s="6" t="n">
        <v>36100000</v>
      </c>
      <c r="C9" s="4" t="inlineStr">
        <is>
          <t xml:space="preserve"> </t>
        </is>
      </c>
      <c r="D9" s="4" t="inlineStr">
        <is>
          <t xml:space="preserve"> </t>
        </is>
      </c>
    </row>
    <row r="10">
      <c r="A10" s="4" t="inlineStr">
        <is>
          <t>Effective Income Tax Rate Reconciliation, Percent</t>
        </is>
      </c>
      <c r="B10" s="13" t="n">
        <v>0.0254</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 prior to write down</t>
        </is>
      </c>
      <c r="B13" s="6" t="n">
        <v>34000000</v>
      </c>
      <c r="C13" s="4" t="inlineStr">
        <is>
          <t xml:space="preserve"> </t>
        </is>
      </c>
      <c r="D13" s="4" t="inlineStr">
        <is>
          <t xml:space="preserve"> </t>
        </is>
      </c>
    </row>
    <row r="14">
      <c r="A14" s="4" t="inlineStr">
        <is>
          <t>Net operating loss carryforwards</t>
        </is>
      </c>
      <c r="B14" s="4" t="inlineStr">
        <is>
          <t xml:space="preserve"> </t>
        </is>
      </c>
      <c r="C14" s="4" t="inlineStr">
        <is>
          <t xml:space="preserve"> </t>
        </is>
      </c>
      <c r="D14" s="5" t="n">
        <v>281000000</v>
      </c>
    </row>
    <row r="15">
      <c r="A15" s="4" t="inlineStr">
        <is>
          <t>Deferred Tax Assets, Operating Loss Carryforwards, Subject to Expiration</t>
        </is>
      </c>
      <c r="B15" s="4" t="inlineStr">
        <is>
          <t xml:space="preserve"> </t>
        </is>
      </c>
      <c r="C15" s="4" t="inlineStr">
        <is>
          <t xml:space="preserve"> </t>
        </is>
      </c>
      <c r="D15" s="5" t="n">
        <v>168800000</v>
      </c>
    </row>
    <row r="16">
      <c r="A16" s="4" t="inlineStr">
        <is>
          <t>Federal | CEN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10900000</v>
      </c>
      <c r="C18" s="6" t="n">
        <v>10700000</v>
      </c>
      <c r="D18" s="4" t="inlineStr">
        <is>
          <t xml:space="preserve"> </t>
        </is>
      </c>
    </row>
    <row r="19">
      <c r="A19" s="4" t="inlineStr">
        <is>
          <t>Operating Loss Carryforwards, Post Acquisition</t>
        </is>
      </c>
      <c r="B19" s="5" t="n">
        <v>106000</v>
      </c>
      <c r="C19" s="4" t="inlineStr">
        <is>
          <t xml:space="preserve"> </t>
        </is>
      </c>
      <c r="D19" s="4" t="inlineStr">
        <is>
          <t xml:space="preserve"> </t>
        </is>
      </c>
    </row>
    <row r="20">
      <c r="A20" s="4" t="inlineStr">
        <is>
          <t>Foreign Tax Authority | CEN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forwards</t>
        </is>
      </c>
      <c r="B22" s="5" t="n">
        <v>1800000</v>
      </c>
      <c r="C22" s="4" t="inlineStr">
        <is>
          <t xml:space="preserve"> </t>
        </is>
      </c>
      <c r="D22" s="4" t="inlineStr">
        <is>
          <t xml:space="preserve"> </t>
        </is>
      </c>
    </row>
    <row r="23">
      <c r="A23" s="4" t="inlineStr">
        <is>
          <t>State | CEN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forwards</t>
        </is>
      </c>
      <c r="B25" s="4" t="inlineStr">
        <is>
          <t xml:space="preserve"> </t>
        </is>
      </c>
      <c r="C25" s="6" t="n">
        <v>15000000</v>
      </c>
      <c r="D25" s="4" t="inlineStr">
        <is>
          <t xml:space="preserve"> </t>
        </is>
      </c>
    </row>
    <row r="26">
      <c r="A26" s="4" t="inlineStr">
        <is>
          <t>State | New Jersey</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 carryforwards</t>
        </is>
      </c>
      <c r="B28" s="5" t="n">
        <v>35500000</v>
      </c>
      <c r="C28" s="4" t="inlineStr">
        <is>
          <t xml:space="preserve"> </t>
        </is>
      </c>
      <c r="D28" s="5" t="n">
        <v>97000000</v>
      </c>
    </row>
    <row r="29">
      <c r="A29" s="4" t="inlineStr">
        <is>
          <t>State | California</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Net operating loss carryforwards</t>
        </is>
      </c>
      <c r="B31" s="5" t="n">
        <v>10000000</v>
      </c>
      <c r="C31" s="4" t="inlineStr">
        <is>
          <t xml:space="preserve"> </t>
        </is>
      </c>
      <c r="D31" s="5" t="n">
        <v>69500000</v>
      </c>
    </row>
    <row r="32">
      <c r="A32" s="4" t="inlineStr">
        <is>
          <t>State | New York</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Net operating loss carryforwards</t>
        </is>
      </c>
      <c r="B34" s="6" t="n">
        <v>1900000</v>
      </c>
      <c r="C34" s="4" t="inlineStr">
        <is>
          <t xml:space="preserve"> </t>
        </is>
      </c>
      <c r="D34" s="6" t="n">
        <v>13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Mar. 31, 2023 USD ($)</t>
        </is>
      </c>
    </row>
    <row r="3">
      <c r="A3" s="3" t="inlineStr">
        <is>
          <t>Income Tax Disclosure [Abstract]</t>
        </is>
      </c>
      <c r="B3" s="4" t="inlineStr">
        <is>
          <t xml:space="preserve"> </t>
        </is>
      </c>
    </row>
    <row r="4">
      <c r="A4" s="4" t="inlineStr">
        <is>
          <t>Research tax credit rate</t>
        </is>
      </c>
      <c r="B4" s="13" t="n">
        <v>0.485</v>
      </c>
    </row>
    <row r="5">
      <c r="A5" s="4" t="inlineStr">
        <is>
          <t>Research tax credit</t>
        </is>
      </c>
      <c r="B5"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Details) - USD ($)</t>
        </is>
      </c>
      <c r="B1" s="2" t="inlineStr">
        <is>
          <t>Mar. 31, 2023</t>
        </is>
      </c>
      <c r="C1" s="2" t="inlineStr">
        <is>
          <t>Oct. 31, 2021</t>
        </is>
      </c>
      <c r="D1" s="2" t="inlineStr">
        <is>
          <t>Sep. 30, 2021</t>
        </is>
      </c>
      <c r="E1" s="2" t="inlineStr">
        <is>
          <t>Dec. 31, 2016</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nnual license maintenance fee, after first sale</t>
        </is>
      </c>
      <c r="B3" s="4" t="inlineStr">
        <is>
          <t xml:space="preserve"> </t>
        </is>
      </c>
      <c r="C3" s="6" t="n">
        <v>150000000</v>
      </c>
      <c r="D3" s="4" t="inlineStr">
        <is>
          <t xml:space="preserve"> </t>
        </is>
      </c>
      <c r="E3" s="4" t="inlineStr">
        <is>
          <t xml:space="preserve"> </t>
        </is>
      </c>
    </row>
    <row r="4">
      <c r="A4" s="4" t="inlineStr">
        <is>
          <t>Sanford Burnham Prebys | Collaborative Arrangement, Transaction with Party to Collaborative Arrangement</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Shares issued under license agreement</t>
        </is>
      </c>
      <c r="B6" s="4" t="inlineStr">
        <is>
          <t xml:space="preserve"> </t>
        </is>
      </c>
      <c r="C6" s="4" t="inlineStr">
        <is>
          <t xml:space="preserve"> </t>
        </is>
      </c>
      <c r="D6" s="4" t="inlineStr">
        <is>
          <t xml:space="preserve"> </t>
        </is>
      </c>
      <c r="E6" s="5" t="n">
        <v>382030</v>
      </c>
    </row>
    <row r="7">
      <c r="A7" s="4" t="inlineStr">
        <is>
          <t>Annual license maintenance fee</t>
        </is>
      </c>
      <c r="B7" s="4" t="inlineStr">
        <is>
          <t xml:space="preserve"> </t>
        </is>
      </c>
      <c r="C7" s="5" t="n">
        <v>20000000</v>
      </c>
      <c r="D7" s="4" t="inlineStr">
        <is>
          <t xml:space="preserve"> </t>
        </is>
      </c>
      <c r="E7" s="6" t="n">
        <v>10000000</v>
      </c>
    </row>
    <row r="8">
      <c r="A8" s="4" t="inlineStr">
        <is>
          <t>Annual license maintenance fee, year seven</t>
        </is>
      </c>
      <c r="B8" s="4" t="inlineStr">
        <is>
          <t xml:space="preserve"> </t>
        </is>
      </c>
      <c r="C8" s="4" t="inlineStr">
        <is>
          <t xml:space="preserve"> </t>
        </is>
      </c>
      <c r="D8" s="4" t="inlineStr">
        <is>
          <t xml:space="preserve"> </t>
        </is>
      </c>
      <c r="E8" s="5" t="n">
        <v>20000000</v>
      </c>
    </row>
    <row r="9">
      <c r="A9" s="4" t="inlineStr">
        <is>
          <t>Potential milestone payments</t>
        </is>
      </c>
      <c r="B9" s="4" t="inlineStr">
        <is>
          <t xml:space="preserve"> </t>
        </is>
      </c>
      <c r="C9" s="6" t="n">
        <v>23200000</v>
      </c>
      <c r="D9" s="4" t="inlineStr">
        <is>
          <t xml:space="preserve"> </t>
        </is>
      </c>
      <c r="E9" s="6" t="n">
        <v>10600000</v>
      </c>
    </row>
    <row r="10">
      <c r="A10" s="4" t="inlineStr">
        <is>
          <t>Royalties, net of sales</t>
        </is>
      </c>
      <c r="B10" s="4" t="inlineStr">
        <is>
          <t xml:space="preserve"> </t>
        </is>
      </c>
      <c r="C10" s="9" t="n">
        <v>0.04</v>
      </c>
      <c r="D10" s="4" t="inlineStr">
        <is>
          <t xml:space="preserve"> </t>
        </is>
      </c>
      <c r="E10" s="9" t="n">
        <v>0.04</v>
      </c>
    </row>
    <row r="11">
      <c r="A11" s="4" t="inlineStr">
        <is>
          <t>Sublicensing fee</t>
        </is>
      </c>
      <c r="B11" s="4" t="inlineStr">
        <is>
          <t xml:space="preserve"> </t>
        </is>
      </c>
      <c r="C11" s="4" t="inlineStr">
        <is>
          <t xml:space="preserve"> </t>
        </is>
      </c>
      <c r="D11" s="4" t="inlineStr">
        <is>
          <t xml:space="preserve"> </t>
        </is>
      </c>
      <c r="E11" s="8" t="n">
        <v>0.25</v>
      </c>
    </row>
    <row r="12">
      <c r="A12" s="4" t="inlineStr">
        <is>
          <t>Annual license maintenance fee, year four</t>
        </is>
      </c>
      <c r="B12" s="4" t="inlineStr">
        <is>
          <t xml:space="preserve"> </t>
        </is>
      </c>
      <c r="C12" s="6" t="n">
        <v>30000000</v>
      </c>
      <c r="D12" s="4" t="inlineStr">
        <is>
          <t xml:space="preserve"> </t>
        </is>
      </c>
      <c r="E12" s="4" t="inlineStr">
        <is>
          <t xml:space="preserve"> </t>
        </is>
      </c>
    </row>
    <row r="13">
      <c r="A13" s="4" t="inlineStr">
        <is>
          <t>Shares held by third party</t>
        </is>
      </c>
      <c r="B13" s="5" t="n">
        <v>382030</v>
      </c>
      <c r="C13" s="4" t="inlineStr">
        <is>
          <t xml:space="preserve"> </t>
        </is>
      </c>
      <c r="D13" s="4" t="inlineStr">
        <is>
          <t xml:space="preserve"> </t>
        </is>
      </c>
      <c r="E13" s="4" t="inlineStr">
        <is>
          <t xml:space="preserve"> </t>
        </is>
      </c>
    </row>
    <row r="14">
      <c r="A14" s="4" t="inlineStr">
        <is>
          <t>Sanford Burnham Prebys | Collaborative Arrangement, Transaction with Party to Collaborative Arrangement | Minimum</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ublicensing fee</t>
        </is>
      </c>
      <c r="B16" s="4" t="inlineStr">
        <is>
          <t xml:space="preserve"> </t>
        </is>
      </c>
      <c r="C16" s="12" t="n">
        <v>0.1</v>
      </c>
      <c r="D16" s="4" t="inlineStr">
        <is>
          <t xml:space="preserve"> </t>
        </is>
      </c>
      <c r="E16" s="4" t="inlineStr">
        <is>
          <t xml:space="preserve"> </t>
        </is>
      </c>
    </row>
    <row r="17">
      <c r="A17" s="4" t="inlineStr">
        <is>
          <t>Sanford Burnham Prebys | Collaborative Arrangement, Transaction with Party to Collaborative Arrangement | Maximum</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Sublicensing fee</t>
        </is>
      </c>
      <c r="B19" s="4" t="inlineStr">
        <is>
          <t xml:space="preserve"> </t>
        </is>
      </c>
      <c r="C19" s="12" t="n">
        <v>0.25</v>
      </c>
      <c r="D19" s="4" t="inlineStr">
        <is>
          <t xml:space="preserve"> </t>
        </is>
      </c>
      <c r="E19" s="4" t="inlineStr">
        <is>
          <t xml:space="preserve"> </t>
        </is>
      </c>
    </row>
    <row r="20">
      <c r="A20" s="4" t="inlineStr">
        <is>
          <t>University of California at San Diego | Collaborative Arrangement, Transaction with Party to Collaborative Arrangemen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Potential milestone payments</t>
        </is>
      </c>
      <c r="B22" s="4" t="inlineStr">
        <is>
          <t xml:space="preserve"> </t>
        </is>
      </c>
      <c r="C22" s="4" t="inlineStr">
        <is>
          <t xml:space="preserve"> </t>
        </is>
      </c>
      <c r="D22" s="6" t="n">
        <v>1200000</v>
      </c>
      <c r="E22" s="4" t="inlineStr">
        <is>
          <t xml:space="preserve"> </t>
        </is>
      </c>
    </row>
    <row r="23">
      <c r="A23" s="4" t="inlineStr">
        <is>
          <t>Royalties, net of sales</t>
        </is>
      </c>
      <c r="B23" s="4" t="inlineStr">
        <is>
          <t xml:space="preserve"> </t>
        </is>
      </c>
      <c r="C23" s="4" t="inlineStr">
        <is>
          <t xml:space="preserve"> </t>
        </is>
      </c>
      <c r="D23" s="13" t="n">
        <v>0.015</v>
      </c>
      <c r="E23" s="4" t="inlineStr">
        <is>
          <t xml:space="preserve"> </t>
        </is>
      </c>
    </row>
    <row r="24">
      <c r="A24" s="4" t="inlineStr">
        <is>
          <t>University of California at San Diego | Collaborative Arrangement, Transaction with Party to Collaborative Arrangement | Minimum</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Sublicensing fee</t>
        </is>
      </c>
      <c r="B26" s="4" t="inlineStr">
        <is>
          <t xml:space="preserve"> </t>
        </is>
      </c>
      <c r="C26" s="4" t="inlineStr">
        <is>
          <t xml:space="preserve"> </t>
        </is>
      </c>
      <c r="D26" s="8" t="n">
        <v>0.1</v>
      </c>
      <c r="E26" s="4" t="inlineStr">
        <is>
          <t xml:space="preserve"> </t>
        </is>
      </c>
    </row>
    <row r="27">
      <c r="A27" s="4" t="inlineStr">
        <is>
          <t>University of California at San Diego | Collaborative Arrangement, Transaction with Party to Collaborative Arrangement | Maximum</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Sublicensing fee</t>
        </is>
      </c>
      <c r="B29" s="4" t="inlineStr">
        <is>
          <t xml:space="preserve"> </t>
        </is>
      </c>
      <c r="C29" s="4" t="inlineStr">
        <is>
          <t xml:space="preserve"> </t>
        </is>
      </c>
      <c r="D29" s="8" t="n">
        <v>0.2</v>
      </c>
      <c r="E29" s="4" t="inlineStr">
        <is>
          <t xml:space="preserve"> </t>
        </is>
      </c>
    </row>
    <row r="30">
      <c r="A30" s="4" t="inlineStr">
        <is>
          <t>Massachusetts Institute of Technology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Annual license maintenance fee</t>
        </is>
      </c>
      <c r="B32" s="4" t="inlineStr">
        <is>
          <t xml:space="preserve"> </t>
        </is>
      </c>
      <c r="C32" s="5" t="n">
        <v>20000000</v>
      </c>
      <c r="D32" s="4" t="inlineStr">
        <is>
          <t xml:space="preserve"> </t>
        </is>
      </c>
      <c r="E32" s="4" t="inlineStr">
        <is>
          <t xml:space="preserve"> </t>
        </is>
      </c>
    </row>
    <row r="33">
      <c r="A33" s="4" t="inlineStr">
        <is>
          <t>Potential milestone payments</t>
        </is>
      </c>
      <c r="B33" s="4" t="inlineStr">
        <is>
          <t xml:space="preserve"> </t>
        </is>
      </c>
      <c r="C33" s="6" t="n">
        <v>5000000</v>
      </c>
      <c r="D33" s="4" t="inlineStr">
        <is>
          <t xml:space="preserve"> </t>
        </is>
      </c>
      <c r="E33" s="4" t="inlineStr">
        <is>
          <t xml:space="preserve"> </t>
        </is>
      </c>
    </row>
    <row r="34">
      <c r="A34" s="4" t="inlineStr">
        <is>
          <t>Royalties, net of sales</t>
        </is>
      </c>
      <c r="B34" s="4" t="inlineStr">
        <is>
          <t xml:space="preserve"> </t>
        </is>
      </c>
      <c r="C34" s="9" t="n">
        <v>0.02</v>
      </c>
      <c r="D34" s="4" t="inlineStr">
        <is>
          <t xml:space="preserve"> </t>
        </is>
      </c>
      <c r="E34" s="4" t="inlineStr">
        <is>
          <t xml:space="preserve"> </t>
        </is>
      </c>
    </row>
    <row r="35">
      <c r="A35" s="4" t="inlineStr">
        <is>
          <t>Annual license maintenance fee, year four</t>
        </is>
      </c>
      <c r="B35" s="4" t="inlineStr">
        <is>
          <t xml:space="preserve"> </t>
        </is>
      </c>
      <c r="C35" s="6" t="n">
        <v>50000000</v>
      </c>
      <c r="D35" s="4" t="inlineStr">
        <is>
          <t xml:space="preserve"> </t>
        </is>
      </c>
      <c r="E35" s="4" t="inlineStr">
        <is>
          <t xml:space="preserve"> </t>
        </is>
      </c>
    </row>
    <row r="36">
      <c r="A36" s="4" t="inlineStr">
        <is>
          <t>Shares held by third party</t>
        </is>
      </c>
      <c r="B36" s="5" t="n">
        <v>43236</v>
      </c>
      <c r="C36" s="4" t="inlineStr">
        <is>
          <t xml:space="preserve"> </t>
        </is>
      </c>
      <c r="D36" s="4" t="inlineStr">
        <is>
          <t xml:space="preserve"> </t>
        </is>
      </c>
      <c r="E36" s="4" t="inlineStr">
        <is>
          <t xml:space="preserve"> </t>
        </is>
      </c>
    </row>
    <row r="37">
      <c r="A37" s="4" t="inlineStr">
        <is>
          <t>Annual license maintenance fee, years two and three</t>
        </is>
      </c>
      <c r="B37" s="4" t="inlineStr">
        <is>
          <t xml:space="preserve"> </t>
        </is>
      </c>
      <c r="C37" s="5" t="n">
        <v>25000000</v>
      </c>
      <c r="D37" s="4" t="inlineStr">
        <is>
          <t xml:space="preserve"> </t>
        </is>
      </c>
      <c r="E37" s="4" t="inlineStr">
        <is>
          <t xml:space="preserve"> </t>
        </is>
      </c>
    </row>
    <row r="38">
      <c r="A38" s="4" t="inlineStr">
        <is>
          <t>Change of control fee</t>
        </is>
      </c>
      <c r="B38" s="4" t="inlineStr">
        <is>
          <t xml:space="preserve"> </t>
        </is>
      </c>
      <c r="C38" s="5" t="n">
        <v>300000</v>
      </c>
      <c r="D38" s="4" t="inlineStr">
        <is>
          <t xml:space="preserve"> </t>
        </is>
      </c>
      <c r="E38" s="4" t="inlineStr">
        <is>
          <t xml:space="preserve"> </t>
        </is>
      </c>
    </row>
    <row r="39">
      <c r="A39" s="4" t="inlineStr">
        <is>
          <t>Massachusetts Institute of Technology | Collaborative Arrangement, Transaction with Party to Collaborative Arrangement | Minimum</t>
        </is>
      </c>
      <c r="B39" s="4" t="inlineStr">
        <is>
          <t xml:space="preserve"> </t>
        </is>
      </c>
      <c r="C39" s="4" t="inlineStr">
        <is>
          <t xml:space="preserve"> </t>
        </is>
      </c>
      <c r="D39" s="4" t="inlineStr">
        <is>
          <t xml:space="preserve"> </t>
        </is>
      </c>
      <c r="E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row>
    <row r="41">
      <c r="A41" s="4" t="inlineStr">
        <is>
          <t>Sublicensing fee</t>
        </is>
      </c>
      <c r="B41" s="4" t="inlineStr">
        <is>
          <t xml:space="preserve"> </t>
        </is>
      </c>
      <c r="C41" s="12" t="n">
        <v>0.03</v>
      </c>
      <c r="D41" s="4" t="inlineStr">
        <is>
          <t xml:space="preserve"> </t>
        </is>
      </c>
      <c r="E41" s="4" t="inlineStr">
        <is>
          <t xml:space="preserve"> </t>
        </is>
      </c>
    </row>
    <row r="42">
      <c r="A42" s="4" t="inlineStr">
        <is>
          <t>Massachusetts Institute of Technology | Collaborative Arrangement, Transaction with Party to Collaborative Arrangement | Maximum</t>
        </is>
      </c>
      <c r="B42" s="4" t="inlineStr">
        <is>
          <t xml:space="preserve"> </t>
        </is>
      </c>
      <c r="C42" s="4" t="inlineStr">
        <is>
          <t xml:space="preserve"> </t>
        </is>
      </c>
      <c r="D42" s="4" t="inlineStr">
        <is>
          <t xml:space="preserve"> </t>
        </is>
      </c>
      <c r="E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row>
    <row r="44">
      <c r="A44" s="4" t="inlineStr">
        <is>
          <t>Sublicensing fee</t>
        </is>
      </c>
      <c r="B44" s="4" t="inlineStr">
        <is>
          <t xml:space="preserve"> </t>
        </is>
      </c>
      <c r="C44" s="8" t="n">
        <v>0.2</v>
      </c>
      <c r="D44" s="4" t="inlineStr">
        <is>
          <t xml:space="preserve"> </t>
        </is>
      </c>
      <c r="E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Collaboration and License Agreement (Details) - Qilu - License - USD ($) $ in Thousands</t>
        </is>
      </c>
      <c r="B1" s="2" t="inlineStr">
        <is>
          <t>Sep. 14, 2022</t>
        </is>
      </c>
      <c r="C1" s="2" t="inlineStr">
        <is>
          <t>Feb. 28, 2021</t>
        </is>
      </c>
    </row>
    <row r="2">
      <c r="A2" s="3" t="inlineStr">
        <is>
          <t>Collaborative Arrangement and Arrangement Other than Collaborative [Line Items]</t>
        </is>
      </c>
      <c r="B2" s="4" t="inlineStr">
        <is>
          <t xml:space="preserve"> </t>
        </is>
      </c>
      <c r="C2" s="4" t="inlineStr">
        <is>
          <t xml:space="preserve"> </t>
        </is>
      </c>
    </row>
    <row r="3">
      <c r="A3" s="4" t="inlineStr">
        <is>
          <t>Contract with customer, liability</t>
        </is>
      </c>
      <c r="B3" s="4" t="inlineStr">
        <is>
          <t xml:space="preserve"> </t>
        </is>
      </c>
      <c r="C3" s="6" t="n">
        <v>10000</v>
      </c>
    </row>
    <row r="4">
      <c r="A4" s="4" t="inlineStr">
        <is>
          <t>Revenue from contract</t>
        </is>
      </c>
      <c r="B4" s="6" t="n">
        <v>5000</v>
      </c>
      <c r="C4" s="4" t="inlineStr">
        <is>
          <t xml:space="preserve"> </t>
        </is>
      </c>
    </row>
    <row r="5">
      <c r="A5" s="4" t="inlineStr">
        <is>
          <t>Minimum</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Variable consideration amounts, milestones</t>
        </is>
      </c>
      <c r="B7" s="4" t="inlineStr">
        <is>
          <t xml:space="preserve"> </t>
        </is>
      </c>
      <c r="C7" s="6" t="n">
        <v>95000</v>
      </c>
    </row>
    <row r="8">
      <c r="A8" s="4" t="inlineStr">
        <is>
          <t>Percentage of net sale</t>
        </is>
      </c>
      <c r="B8" s="4" t="inlineStr">
        <is>
          <t xml:space="preserve"> </t>
        </is>
      </c>
      <c r="C8" s="9" t="n">
        <v>0.1</v>
      </c>
    </row>
    <row r="9">
      <c r="A9" s="4" t="inlineStr">
        <is>
          <t>Percentage of sublicensing revenues</t>
        </is>
      </c>
      <c r="B9" s="4" t="inlineStr">
        <is>
          <t xml:space="preserve"> </t>
        </is>
      </c>
      <c r="C9" s="9" t="n">
        <v>0.12</v>
      </c>
    </row>
    <row r="10">
      <c r="A10" s="4" t="inlineStr">
        <is>
          <t>Maximum</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Variable consideration amounts, milestones</t>
        </is>
      </c>
      <c r="B12" s="4" t="inlineStr">
        <is>
          <t xml:space="preserve"> </t>
        </is>
      </c>
      <c r="C12" s="6" t="n">
        <v>125000</v>
      </c>
    </row>
    <row r="13">
      <c r="A13" s="4" t="inlineStr">
        <is>
          <t>Percentage of net sale</t>
        </is>
      </c>
      <c r="B13" s="4" t="inlineStr">
        <is>
          <t xml:space="preserve"> </t>
        </is>
      </c>
      <c r="C13" s="9" t="n">
        <v>0.15</v>
      </c>
    </row>
    <row r="14">
      <c r="A14" s="4" t="inlineStr">
        <is>
          <t>Percentage of sublicensing revenues</t>
        </is>
      </c>
      <c r="B14" s="4" t="inlineStr">
        <is>
          <t xml:space="preserve"> </t>
        </is>
      </c>
      <c r="C14" s="9" t="n">
        <v>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Apr. 30, 2023 USD ($)</t>
        </is>
      </c>
    </row>
    <row r="3">
      <c r="A3" s="4" t="inlineStr">
        <is>
          <t>Subsequent event</t>
        </is>
      </c>
      <c r="B3" s="4" t="inlineStr">
        <is>
          <t xml:space="preserve"> </t>
        </is>
      </c>
    </row>
    <row r="4">
      <c r="A4" s="3" t="inlineStr">
        <is>
          <t>Subsequent Event [Line Items]</t>
        </is>
      </c>
      <c r="B4" s="4" t="inlineStr">
        <is>
          <t xml:space="preserve"> </t>
        </is>
      </c>
    </row>
    <row r="5">
      <c r="A5" s="4" t="inlineStr">
        <is>
          <t>Net proceeds from sale of NOLs</t>
        </is>
      </c>
      <c r="B5" s="14" t="n">
        <v>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1" customWidth="1" min="1" max="1"/>
    <col width="13" customWidth="1" min="2" max="2"/>
    <col width="53" customWidth="1" min="3" max="3"/>
    <col width="13" customWidth="1" min="4" max="4"/>
    <col width="27" customWidth="1" min="5" max="5"/>
    <col width="37" customWidth="1" min="6" max="6"/>
    <col width="20" customWidth="1" min="7" max="7"/>
    <col width="15" customWidth="1" min="8" max="8"/>
    <col width="40" customWidth="1" min="9" max="9"/>
  </cols>
  <sheetData>
    <row r="1">
      <c r="A1" s="1" t="inlineStr">
        <is>
          <t>Consolidated Statements of Equity - USD ($) $ in Thousands</t>
        </is>
      </c>
      <c r="B1" s="2" t="inlineStr">
        <is>
          <t>Total</t>
        </is>
      </c>
      <c r="C1" s="2" t="inlineStr">
        <is>
          <t>Total Lisata Therapeutics, Inc. Stockholders' Equity</t>
        </is>
      </c>
      <c r="D1" s="2" t="inlineStr">
        <is>
          <t>Common Stock</t>
        </is>
      </c>
      <c r="E1" s="2" t="inlineStr">
        <is>
          <t>Additional Paid-in Capital</t>
        </is>
      </c>
      <c r="F1" s="2" t="inlineStr">
        <is>
          <t>Accumulated Other Comprehensive Loss</t>
        </is>
      </c>
      <c r="G1" s="2" t="inlineStr">
        <is>
          <t>Accumulated Deficit</t>
        </is>
      </c>
      <c r="H1" s="2" t="inlineStr">
        <is>
          <t>Treasury Stock</t>
        </is>
      </c>
      <c r="I1" s="2" t="inlineStr">
        <is>
          <t>Non- Controlling Interest in Subsidiary</t>
        </is>
      </c>
    </row>
    <row r="2">
      <c r="A2" s="4" t="inlineStr">
        <is>
          <t>Beginning balance at Dec. 31, 2021</t>
        </is>
      </c>
      <c r="B2" s="6" t="n">
        <v>92000</v>
      </c>
      <c r="C2" s="6" t="n">
        <v>92254</v>
      </c>
      <c r="D2" s="6" t="n">
        <v>4</v>
      </c>
      <c r="E2" s="6" t="n">
        <v>546044</v>
      </c>
      <c r="F2" s="6" t="n">
        <v>-70</v>
      </c>
      <c r="G2" s="6" t="n">
        <v>-453016</v>
      </c>
      <c r="H2" s="6" t="n">
        <v>-708</v>
      </c>
      <c r="I2" s="6" t="n">
        <v>-254</v>
      </c>
    </row>
    <row r="3">
      <c r="A3" s="4" t="inlineStr">
        <is>
          <t>Common stock, beginning balance (in shares) at Dec. 31, 2021</t>
        </is>
      </c>
      <c r="B3" s="4" t="inlineStr">
        <is>
          <t xml:space="preserve"> </t>
        </is>
      </c>
      <c r="C3" s="4" t="inlineStr">
        <is>
          <t xml:space="preserve"> </t>
        </is>
      </c>
      <c r="D3" s="5" t="n">
        <v>3986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4226</v>
      </c>
      <c r="C5" s="5" t="n">
        <v>-4226</v>
      </c>
      <c r="D5" s="4" t="inlineStr">
        <is>
          <t xml:space="preserve"> </t>
        </is>
      </c>
      <c r="E5" s="4" t="inlineStr">
        <is>
          <t xml:space="preserve"> </t>
        </is>
      </c>
      <c r="F5" s="4" t="inlineStr">
        <is>
          <t xml:space="preserve"> </t>
        </is>
      </c>
      <c r="G5" s="5" t="n">
        <v>-4226</v>
      </c>
      <c r="H5" s="4" t="inlineStr">
        <is>
          <t xml:space="preserve"> </t>
        </is>
      </c>
      <c r="I5" s="4" t="inlineStr">
        <is>
          <t xml:space="preserve"> </t>
        </is>
      </c>
    </row>
    <row r="6">
      <c r="A6" s="4" t="inlineStr">
        <is>
          <t>Share-based compensation (in shares)</t>
        </is>
      </c>
      <c r="B6" s="4" t="inlineStr">
        <is>
          <t xml:space="preserve"> </t>
        </is>
      </c>
      <c r="C6" s="4" t="inlineStr">
        <is>
          <t xml:space="preserve"> </t>
        </is>
      </c>
      <c r="D6" s="5" t="n">
        <v>4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5" t="n">
        <v>593</v>
      </c>
      <c r="C7" s="5" t="n">
        <v>593</v>
      </c>
      <c r="D7" s="4" t="inlineStr">
        <is>
          <t xml:space="preserve"> </t>
        </is>
      </c>
      <c r="E7" s="5" t="n">
        <v>593</v>
      </c>
      <c r="F7" s="4" t="inlineStr">
        <is>
          <t xml:space="preserve"> </t>
        </is>
      </c>
      <c r="G7" s="4" t="inlineStr">
        <is>
          <t xml:space="preserve"> </t>
        </is>
      </c>
      <c r="H7" s="4" t="inlineStr">
        <is>
          <t xml:space="preserve"> </t>
        </is>
      </c>
      <c r="I7" s="4" t="inlineStr">
        <is>
          <t xml:space="preserve"> </t>
        </is>
      </c>
    </row>
    <row r="8">
      <c r="A8" s="4" t="inlineStr">
        <is>
          <t>Foreign currency translation adjustment</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loss on marketable securities</t>
        </is>
      </c>
      <c r="B9" s="5" t="n">
        <v>-126</v>
      </c>
      <c r="C9" s="5" t="n">
        <v>-126</v>
      </c>
      <c r="D9" s="4" t="inlineStr">
        <is>
          <t xml:space="preserve"> </t>
        </is>
      </c>
      <c r="E9" s="4" t="inlineStr">
        <is>
          <t xml:space="preserve"> </t>
        </is>
      </c>
      <c r="F9" s="5" t="n">
        <v>-126</v>
      </c>
      <c r="G9" s="4" t="inlineStr">
        <is>
          <t xml:space="preserve"> </t>
        </is>
      </c>
      <c r="H9" s="4" t="inlineStr">
        <is>
          <t xml:space="preserve"> </t>
        </is>
      </c>
      <c r="I9" s="4" t="inlineStr">
        <is>
          <t xml:space="preserve"> </t>
        </is>
      </c>
    </row>
    <row r="10">
      <c r="A10" s="4" t="inlineStr">
        <is>
          <t>Common stock, ending balance (in shares) at Mar. 31, 2022</t>
        </is>
      </c>
      <c r="B10" s="4" t="inlineStr">
        <is>
          <t xml:space="preserve"> </t>
        </is>
      </c>
      <c r="C10" s="4" t="inlineStr">
        <is>
          <t xml:space="preserve"> </t>
        </is>
      </c>
      <c r="D10" s="5" t="n">
        <v>403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2</t>
        </is>
      </c>
      <c r="B11" s="5" t="n">
        <v>88241</v>
      </c>
      <c r="C11" s="5" t="n">
        <v>88495</v>
      </c>
      <c r="D11" s="6" t="n">
        <v>4</v>
      </c>
      <c r="E11" s="5" t="n">
        <v>546637</v>
      </c>
      <c r="F11" s="5" t="n">
        <v>-196</v>
      </c>
      <c r="G11" s="5" t="n">
        <v>-457242</v>
      </c>
      <c r="H11" s="5" t="n">
        <v>-708</v>
      </c>
      <c r="I11" s="5" t="n">
        <v>-254</v>
      </c>
    </row>
    <row r="12">
      <c r="A12" s="4" t="inlineStr">
        <is>
          <t>Beginning balance at Dec. 31, 2022</t>
        </is>
      </c>
      <c r="B12" s="6" t="n">
        <v>66324</v>
      </c>
      <c r="C12" s="5" t="n">
        <v>66578</v>
      </c>
      <c r="D12" s="6" t="n">
        <v>8</v>
      </c>
      <c r="E12" s="5" t="n">
        <v>574548</v>
      </c>
      <c r="F12" s="5" t="n">
        <v>-29</v>
      </c>
      <c r="G12" s="5" t="n">
        <v>-507241</v>
      </c>
      <c r="H12" s="5" t="n">
        <v>-708</v>
      </c>
      <c r="I12" s="5" t="n">
        <v>-254</v>
      </c>
    </row>
    <row r="13">
      <c r="A13" s="4" t="inlineStr">
        <is>
          <t>Common stock, beginning balance (in shares) at Dec. 31, 2022</t>
        </is>
      </c>
      <c r="B13" s="5" t="n">
        <v>7866061</v>
      </c>
      <c r="C13" s="4" t="inlineStr">
        <is>
          <t xml:space="preserve"> </t>
        </is>
      </c>
      <c r="D13" s="5" t="n">
        <v>7867000</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6" t="n">
        <v>-6187</v>
      </c>
      <c r="C15" s="5" t="n">
        <v>-6187</v>
      </c>
      <c r="D15" s="4" t="inlineStr">
        <is>
          <t xml:space="preserve"> </t>
        </is>
      </c>
      <c r="E15" s="4" t="inlineStr">
        <is>
          <t xml:space="preserve"> </t>
        </is>
      </c>
      <c r="F15" s="4" t="inlineStr">
        <is>
          <t xml:space="preserve"> </t>
        </is>
      </c>
      <c r="G15" s="5" t="n">
        <v>-6187</v>
      </c>
      <c r="H15" s="4" t="inlineStr">
        <is>
          <t xml:space="preserve"> </t>
        </is>
      </c>
      <c r="I15" s="4" t="inlineStr">
        <is>
          <t xml:space="preserve"> </t>
        </is>
      </c>
    </row>
    <row r="16">
      <c r="A16" s="4" t="inlineStr">
        <is>
          <t>Share-based compensation (in shares)</t>
        </is>
      </c>
      <c r="B16" s="4" t="inlineStr">
        <is>
          <t xml:space="preserve"> </t>
        </is>
      </c>
      <c r="C16" s="4" t="inlineStr">
        <is>
          <t xml:space="preserve"> </t>
        </is>
      </c>
      <c r="D16" s="5" t="n">
        <v>13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B17" s="5" t="n">
        <v>589</v>
      </c>
      <c r="C17" s="5" t="n">
        <v>589</v>
      </c>
      <c r="D17" s="4" t="inlineStr">
        <is>
          <t xml:space="preserve"> </t>
        </is>
      </c>
      <c r="E17" s="5" t="n">
        <v>589</v>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12</v>
      </c>
      <c r="C18" s="5" t="n">
        <v>-12</v>
      </c>
      <c r="D18" s="4" t="inlineStr">
        <is>
          <t xml:space="preserve"> </t>
        </is>
      </c>
      <c r="E18" s="4" t="inlineStr">
        <is>
          <t xml:space="preserve"> </t>
        </is>
      </c>
      <c r="F18" s="5" t="n">
        <v>-12</v>
      </c>
      <c r="G18" s="4" t="inlineStr">
        <is>
          <t xml:space="preserve"> </t>
        </is>
      </c>
      <c r="H18" s="4" t="inlineStr">
        <is>
          <t xml:space="preserve"> </t>
        </is>
      </c>
      <c r="I18" s="4" t="inlineStr">
        <is>
          <t xml:space="preserve"> </t>
        </is>
      </c>
    </row>
    <row r="19">
      <c r="A19" s="4" t="inlineStr">
        <is>
          <t>Unrealized loss on marketable securities</t>
        </is>
      </c>
      <c r="B19" s="6" t="n">
        <v>-11</v>
      </c>
      <c r="C19" s="5" t="n">
        <v>-11</v>
      </c>
      <c r="D19" s="4" t="inlineStr">
        <is>
          <t xml:space="preserve"> </t>
        </is>
      </c>
      <c r="E19" s="4" t="inlineStr">
        <is>
          <t xml:space="preserve"> </t>
        </is>
      </c>
      <c r="F19" s="5" t="n">
        <v>-11</v>
      </c>
      <c r="G19" s="4" t="inlineStr">
        <is>
          <t xml:space="preserve"> </t>
        </is>
      </c>
      <c r="H19" s="4" t="inlineStr">
        <is>
          <t xml:space="preserve"> </t>
        </is>
      </c>
      <c r="I19" s="4" t="inlineStr">
        <is>
          <t xml:space="preserve"> </t>
        </is>
      </c>
    </row>
    <row r="20">
      <c r="A20" s="4" t="inlineStr">
        <is>
          <t>Common stock, ending balance (in shares) at Mar. 31, 2023</t>
        </is>
      </c>
      <c r="B20" s="5" t="n">
        <v>7998342</v>
      </c>
      <c r="C20" s="4" t="inlineStr">
        <is>
          <t xml:space="preserve"> </t>
        </is>
      </c>
      <c r="D20" s="5" t="n">
        <v>799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Mar. 31, 2023</t>
        </is>
      </c>
      <c r="B21" s="6" t="n">
        <v>60703</v>
      </c>
      <c r="C21" s="6" t="n">
        <v>60957</v>
      </c>
      <c r="D21" s="6" t="n">
        <v>8</v>
      </c>
      <c r="E21" s="6" t="n">
        <v>575137</v>
      </c>
      <c r="F21" s="6" t="n">
        <v>-52</v>
      </c>
      <c r="G21" s="6" t="n">
        <v>-513428</v>
      </c>
      <c r="H21" s="6" t="n">
        <v>-708</v>
      </c>
      <c r="I21" s="6" t="n">
        <v>-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187</v>
      </c>
      <c r="C4" s="6" t="n">
        <v>-4226</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75</v>
      </c>
      <c r="C6" s="5" t="n">
        <v>760</v>
      </c>
    </row>
    <row r="7">
      <c r="A7" s="4" t="inlineStr">
        <is>
          <t>Depreciation and amortization</t>
        </is>
      </c>
      <c r="B7" s="5" t="n">
        <v>48</v>
      </c>
      <c r="C7" s="5" t="n">
        <v>7</v>
      </c>
    </row>
    <row r="8">
      <c r="A8" s="4" t="inlineStr">
        <is>
          <t>(Gain) loss on disposal of fixed assets</t>
        </is>
      </c>
      <c r="B8" s="5" t="n">
        <v>3</v>
      </c>
      <c r="C8" s="5" t="n">
        <v>0</v>
      </c>
    </row>
    <row r="9">
      <c r="A9" s="4" t="inlineStr">
        <is>
          <t>Accretion on marketable securities</t>
        </is>
      </c>
      <c r="B9" s="5" t="n">
        <v>-167</v>
      </c>
      <c r="C9" s="5" t="n">
        <v>515</v>
      </c>
    </row>
    <row r="10">
      <c r="A10" s="3" t="inlineStr">
        <is>
          <t>Changes in operating assets and liabilities:</t>
        </is>
      </c>
      <c r="B10" s="4" t="inlineStr">
        <is>
          <t xml:space="preserve"> </t>
        </is>
      </c>
      <c r="C10" s="4" t="inlineStr">
        <is>
          <t xml:space="preserve"> </t>
        </is>
      </c>
    </row>
    <row r="11">
      <c r="A11" s="4" t="inlineStr">
        <is>
          <t>Prepaid and other current assets</t>
        </is>
      </c>
      <c r="B11" s="5" t="n">
        <v>-1652</v>
      </c>
      <c r="C11" s="5" t="n">
        <v>-969</v>
      </c>
    </row>
    <row r="12">
      <c r="A12" s="4" t="inlineStr">
        <is>
          <t>Other assets</t>
        </is>
      </c>
      <c r="B12" s="5" t="n">
        <v>167</v>
      </c>
      <c r="C12" s="5" t="n">
        <v>57</v>
      </c>
    </row>
    <row r="13">
      <c r="A13" s="4" t="inlineStr">
        <is>
          <t>Accounts payable, accrued liabilities and other liabilities</t>
        </is>
      </c>
      <c r="B13" s="5" t="n">
        <v>-1083</v>
      </c>
      <c r="C13" s="5" t="n">
        <v>-1786</v>
      </c>
    </row>
    <row r="14">
      <c r="A14" s="4" t="inlineStr">
        <is>
          <t>Net cash used in operating activities</t>
        </is>
      </c>
      <c r="B14" s="5" t="n">
        <v>-8196</v>
      </c>
      <c r="C14" s="5" t="n">
        <v>-5642</v>
      </c>
    </row>
    <row r="15">
      <c r="A15" s="3" t="inlineStr">
        <is>
          <t>Cash flows from investing activities:</t>
        </is>
      </c>
      <c r="B15" s="4" t="inlineStr">
        <is>
          <t xml:space="preserve"> </t>
        </is>
      </c>
      <c r="C15" s="4" t="inlineStr">
        <is>
          <t xml:space="preserve"> </t>
        </is>
      </c>
    </row>
    <row r="16">
      <c r="A16" s="4" t="inlineStr">
        <is>
          <t>Purchase of marketable securities</t>
        </is>
      </c>
      <c r="B16" s="5" t="n">
        <v>-30121</v>
      </c>
      <c r="C16" s="5" t="n">
        <v>-26546</v>
      </c>
    </row>
    <row r="17">
      <c r="A17" s="4" t="inlineStr">
        <is>
          <t>Sale of marketable securities</t>
        </is>
      </c>
      <c r="B17" s="5" t="n">
        <v>34410</v>
      </c>
      <c r="C17" s="5" t="n">
        <v>20456</v>
      </c>
    </row>
    <row r="18">
      <c r="A18" s="4" t="inlineStr">
        <is>
          <t>Net cash provided by (used in) investing activities</t>
        </is>
      </c>
      <c r="B18" s="5" t="n">
        <v>4289</v>
      </c>
      <c r="C18" s="5" t="n">
        <v>-6090</v>
      </c>
    </row>
    <row r="19">
      <c r="A19" s="3" t="inlineStr">
        <is>
          <t>Cash flows from financing activities:</t>
        </is>
      </c>
      <c r="B19" s="4" t="inlineStr">
        <is>
          <t xml:space="preserve"> </t>
        </is>
      </c>
      <c r="C19" s="4" t="inlineStr">
        <is>
          <t xml:space="preserve"> </t>
        </is>
      </c>
    </row>
    <row r="20">
      <c r="A20" s="4" t="inlineStr">
        <is>
          <t>Tax withholding payments on net share settlement equity awards</t>
        </is>
      </c>
      <c r="B20" s="5" t="n">
        <v>-85</v>
      </c>
      <c r="C20" s="5" t="n">
        <v>-168</v>
      </c>
    </row>
    <row r="21">
      <c r="A21" s="4" t="inlineStr">
        <is>
          <t>Net cash used in financing activities</t>
        </is>
      </c>
      <c r="B21" s="5" t="n">
        <v>-85</v>
      </c>
      <c r="C21" s="5" t="n">
        <v>-168</v>
      </c>
    </row>
    <row r="22">
      <c r="A22" s="4" t="inlineStr">
        <is>
          <t>Effect of exchange rate changes on cash</t>
        </is>
      </c>
      <c r="B22" s="5" t="n">
        <v>-7</v>
      </c>
      <c r="C22" s="5" t="n">
        <v>0</v>
      </c>
    </row>
    <row r="23">
      <c r="A23" s="4" t="inlineStr">
        <is>
          <t>Net decrease in cash and cash equivalents</t>
        </is>
      </c>
      <c r="B23" s="5" t="n">
        <v>-3999</v>
      </c>
      <c r="C23" s="5" t="n">
        <v>-11900</v>
      </c>
    </row>
    <row r="24">
      <c r="A24" s="4" t="inlineStr">
        <is>
          <t>Cash and cash equivalents at beginning of period</t>
        </is>
      </c>
      <c r="B24" s="5" t="n">
        <v>32154</v>
      </c>
      <c r="C24" s="5" t="n">
        <v>24647</v>
      </c>
    </row>
    <row r="25">
      <c r="A25" s="4" t="inlineStr">
        <is>
          <t>Cash and cash equivalents at end of period</t>
        </is>
      </c>
      <c r="B25" s="6" t="n">
        <v>28155</v>
      </c>
      <c r="C25" s="6" t="n">
        <v>127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Business</t>
        </is>
      </c>
      <c r="B4" s="4" t="inlineStr">
        <is>
          <t>The Business Overview Lisata Therapeutics, Inc. (together with its subsidiaries, the “Company”) is a clinical-stage pharmaceutical company dedicated to the discovery, development and commercialization of innovative therapies for the treatment of solid tumors and other major diseases. The Company's lead investigational product candidate, LSTA1, is designed to activate a novel uptake pathway that allows co-administered or tethered anti-cancer drugs to penetrate solid tumors more effectively. LSTA1 actuates this active transport system in a tumor-specific manner, resulting in systemically co-administered anti-cancer drugs more efficiently penetrating and accumulating in the tumor, while normal tissues are not expected to be affected. LSTA1 also has the potential to modify the tumor microenvironment (“TME”), with the objective of making tumors more susceptible to immunotherapies. The Company and its collaborators have amassed significant non-clinical data demonstrating enhanced delivery of a range of emerging anti-cancer therapies, including immunotherapies and RNA-based therapeutics. To date, LSTA1 has also demonstrated favorable safety, tolerability, and activity in completed and ongoing clinical trials designed to enhance delivery of standard-of-care chemotherapy for pancreatic cancer. The Company is exploring the potential of LSTA1 to enable a variety of treatment modalities to treat a range of solid tumors more effectively. In addition, the Company has development programs based on its autologous CD34+ cell therapy technology platform that it will look to partner while incurring no additional capital outlay. The Company's leadership team has decades of collective biopharmaceutical and pharmaceutical product development experience across a variety of therapeutic categories and at all stages of development from preclinical through to product registration and launch. Its goal is to develop and commercialize products that address important unmet medical needs. The Company’s current development pipeline includes: • LSTA1, the subject of Phase 1b/2a and 2b clinical studies being conducted globally in a variety of solid tumor types, including metastatic pancreatic ductal adenocarcinoma (mPDAC), in combination with a variety of anti-cancer regimens. Merger with Cend Therapeutics, Inc. and Name Change On September 15, 2022, the Company, then operating as Caladrius Biosciences, Inc. (“Caladrius”), completed its acquisition of Cend Therapeutics, Inc. (“Cend”), a Delaware corporation (the “Merger”), in accordance with the terms of the Agreement and Plan of Merger and Reorganization (the “Merger Agreement”), dated as of April 26, 2022, by and among Caladrius, Cend and CS Cedar Merger Sub, Inc. (“Merger Sub”). Pursuant to the terms set forth in the Merger Agreement and effective September 15, 2022 (the “Effective Time”): (i) Merger Sub merged with and into Cend, with Cend surviving as a wholly owned subsidiary of Caladrius, (ii) Caladrius changed its name to Lisata Therapeutics, Inc., and (iii) Caladrius effected a 1:15 reverse stock split of its common stock (“Reverse Stock Split”) prior to the Effective Time. At the Effective Time, each share of Cend's common stock outstanding immediately prior to the Effective Time was converted into the right to receive shares of Lisata’s common stock based on an exchange ratio of 0.5338, after taking into account the Reverse Stock Split (the “Exchange Ratio”). In connection with the Merger close, the Company issued an aggregate of 3,772,768 shares of common stock, based on the Exchange Ratio, to holders of Cend, in exchange for all of the Cend capital stock outstanding immediately prior to the closing of the Merger. Pursuant to the Merger Agreement, Lisata assumed all of the outstanding and unexercised options to purchase shares of Cend capital stock under the 2016 Equity Incentive Plan (the “Cend Plan”), and, in connection with the Merger, such options were converted into options to purchase shares of Lisata’s common stock based on the Exchange Ratio. At the closing of the Merger at the Effective Time, the Company assumed Cend's stock options to purchase an aggregate of 1,227,776 shares of the Company's common stock. Caladrius was considered to be the accounting acquirer based on the terms of the Merger Agreement and certain factors including: (i) Caladrius owned approximately 52% of the Company's outstanding shares of common stock immediately following the close of the Merger; (ii) although both entities contributed to the new management team of Lisata, the Caladrius team had more individuals on the management team and holds the chief executive officer (“CEO”), chief medical officer (“CMO”) and other senior management roles; (iii) Caladrius paid a premium to acquire Cend’s assets; and (iv) Caladrius was significantly larger than Cend regarding total assets, operations, and research and development activities. The Merger was accounted for as an asset acquisition as substantially all of the fair value is concentrated in in-process research and development (“IPR&amp;D”). Cend’s assets (except for cash and working capital) were measured and recognized as an allocation of the transaction price based on their relative fair values as of the transaction date with any value associated with IPR&amp;D with no alternative future use being expensed as reported in the consolidated statement of operations. Operating results presented in the consolidated statements of operations and comprehensive loss prior to the Merger are solely related to Caladrius Biosciences, Inc. and subsidiaries. Coronavirus Considerations Lisata's Phase 2b FREEDOM Trial of XOWNA ® in the U.S. experienced delays in enrolling patients as a result of COVID-19. While early enrollment proceeded to plan with the first patient treated in January 2021, the impact of the COVID-19 pandemic contributed to a general slowing of enrollment, including supply chain disruptions affecting the availability of qualified catheters used in the diagnosis of CMD and/or administration of XOWNA ® as well as with a contrast agent typically used in many catheter laboratories. In May 2022, the Company announced that enrollment in the FREEDOM Trial was suspended and that it intended to conduct an interim analysis of the data from not less than the first 20 patients enrolled using the 6-month follow-up data to evaluate the efficacy and safety of XOWNA ® in subjects with CMD. Following this analysis along with Key Opinion Leaders’ input, the Company determined that execution of a redesigned FREEDOM-like trial would be the appropriate next step, but the cost of such a trial would be prohibitively expensive to undergo without a strategic partner. Accordingly, the Company’s board of directors concluded that XOWNA ® development will only be continued if a strategic partner that can contribute the necessary capital for a redesigned trial is identified and secured. There can be no assurance that we will be able to identify such a partner and enter into an agreement with such partner on acceptable terms or at all. Reverse Stock Split On September 14, 2022, in connection with the Merger, the Company implemented the Reverse Stock Split, as authorized at the annual meeting of stockholders on September 13, 2022. The Reverse Stock Split became effective on September 14, 2022 at 5:00 pm and the Company's common stock began trading on The Nasdaq Capital Market on a post-split basis at the open of business on September 15, 2022. As of September 14, 2022, every fifteen shares of the Company’s issued and outstanding common stock (and such shares held in treasury) were automatically converted into one share of common stock, without any change in the par value per share. In addition, proportionate adjustments were made to the per share exercise price and the number of shares issuable upon the exercise of all outstanding stock options, stock appreciation rights, convertible notes and warrants to purchase shares of common stock, the number of shares issuable upon the vesting of all restricted stock awards, and the number of shares of common stock reserved for issuance pursuant to the Company’s equity incentive compensation plans. Any stockholder who would otherwise be entitled to a fractional share of common stock created as a result of the Reverse Stock Split received a cash payment equal to the product of such resulting fractional interest in one share of common stock multiplied by the closing trading price of the common stock on September 15, 2022. The Reverse Stock Split was effectuated in order to increase the per share trading price of our common stock to satisfy the $1.00 minimum bid price requirement for continued listing on The Nasdaq Capital Market. All share and per share amounts of common stock, options and warrants in the accompanying financial statements have been restated for all periods presented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3, and the results of its operations and its cash flows for the periods presented. The unaudited consolidated financial statements herein should be read together with the historical consolidated financial statements of the Company for the years ended December 31, 2022 and 2021 included in our 2022 Form 10-K. Operating results for the three months ended March 31, 2023 are not necessarily indicative of the results that may be expected for the year ending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the valuation of the Merger which was accounted for as an asset acquisition as substantially all of the fair value is concentrated in in-process research and development (“IPR&amp;D”). Accordingly, actual results could differ from those estimates and assumptions. Principles of Consolidation The Consolidated Financial Statements include the accounts of Lisata Therapeutics, Inc. and its wholly owned and majority owned subsidiaries and affiliates. All intercompany activities have been eliminated in consolidation. Foreign Currency Remeasurement The Company’s reporting currency is the U.S. Dollar. The functional currency of Lisata Therapeutics Australia Pty Ltd. which is a foreign subsidiary of the Company is the Australian Dollar. The assets and liabilities of Lisata Therapeutics Australia Pty Ltd. are translated into U.S. Dollars at the exchange rates in effect at each balance sheet date, and the results of operations are translated using the average exchange rates prevailing throughout the reporting period. Adjustments resulting from translating foreign functional currency financial statements into U.S. Dollars are included in the foreign currency translation adjustment, a component of accumulated other comprehensive income (loss) in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and may exceed federally insured limi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and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Stock based compensation expense also includes an estimate, which is made at the time of the grant, of the number of awards that are expected to be forfeited.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In-process Research and Development Expense Upfront payments that relate to the acquisition of a new drug compound, as well as pre-commercial milestone payments, are immediately expensed as IPR&amp;D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ccounts for contingent consideration payable upon achievement of certain regulatory, development or sales milestones in such asset acquisitions when the underlying contingency is probable and estimable. Milestone payments made to third parties subsequent to regulatory approval will be capitalized as intangible assets and amortized over the estimated remaining useful life of the related product. Intangible Asset The Company’s intangible asset consists of a single asset, Cend’s license agreement with Qilu Pharmaceutical, Co., Ltd. (“Qilu”) acquired in the Merger, with a value of $0.4 million. The intangible asset is stated at fair value and is amortized using the straight-line method over its estimated useful life of 5 years. Amortization expense was $18 thousand for the three months ended March 31, 2023. The intangible asset is reviewed for potential impairment when events or circumstances indicate that carrying amounts may not be recoverable. The projected amortization expense is $71 thousand per year for the next five years. Revenue Recognition The Company evaluates license and collaboration arrangements to determine whether units of account within the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axes imposed by governmental authorities on the Company's revenue, such as sales taxes and withholding taxes, are excluded from net revenue. If a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If licenses are bundled with other performance obligations, the Company would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re was no revenue recognized for the three months ended March 31, 2023 and 2022.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allocated on a cumulative catch-up basis to satisfied and partially satisfied performance obligations, with the consideration allocated to an ongoing performance obligation being recognized over the period of performance. For the three months ended March 31, 2023 and March 31, 2022, the Company has not recognized revenue related to milestones.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any collaborative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9:24Z</dcterms:created>
  <dcterms:modified xmlns:dcterms="http://purl.org/dc/terms/" xmlns:xsi="http://www.w3.org/2001/XMLSchema-instance" xsi:type="dcterms:W3CDTF">2023-05-09T20:09:24Z</dcterms:modified>
</cp:coreProperties>
</file>